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Merger Transaction" sheetId="9" state="visible" r:id="rId9"/>
    <sheet xmlns:r="http://schemas.openxmlformats.org/officeDocument/2006/relationships" name="Summary of Significant Accounti" sheetId="10" state="visible" r:id="rId10"/>
    <sheet xmlns:r="http://schemas.openxmlformats.org/officeDocument/2006/relationships" name="Equity and Loss Per Share" sheetId="11" state="visible" r:id="rId11"/>
    <sheet xmlns:r="http://schemas.openxmlformats.org/officeDocument/2006/relationships" name="Warrant Liabilities" sheetId="12" state="visible" r:id="rId12"/>
    <sheet xmlns:r="http://schemas.openxmlformats.org/officeDocument/2006/relationships" name="Fair Value Measurement" sheetId="13" state="visible" r:id="rId13"/>
    <sheet xmlns:r="http://schemas.openxmlformats.org/officeDocument/2006/relationships" name="Accounts and Other Receivables" sheetId="14" state="visible" r:id="rId14"/>
    <sheet xmlns:r="http://schemas.openxmlformats.org/officeDocument/2006/relationships" name="Property, Plant and Equipment" sheetId="15" state="visible" r:id="rId15"/>
    <sheet xmlns:r="http://schemas.openxmlformats.org/officeDocument/2006/relationships" name="DCRA, LLM Agreement and Release" sheetId="16" state="visible" r:id="rId16"/>
    <sheet xmlns:r="http://schemas.openxmlformats.org/officeDocument/2006/relationships" name="Intangible Assets and Redeemabl"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Employee Benefi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Equity and Loss Per Share (Tabl" sheetId="30" state="visible" r:id="rId30"/>
    <sheet xmlns:r="http://schemas.openxmlformats.org/officeDocument/2006/relationships" name="Fair Value Measurement (Tables)" sheetId="31" state="visible" r:id="rId31"/>
    <sheet xmlns:r="http://schemas.openxmlformats.org/officeDocument/2006/relationships" name="Property, Plant and Equipment (" sheetId="32" state="visible" r:id="rId32"/>
    <sheet xmlns:r="http://schemas.openxmlformats.org/officeDocument/2006/relationships" name="Revenue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The Company (Details)" sheetId="36" state="visible" r:id="rId36"/>
    <sheet xmlns:r="http://schemas.openxmlformats.org/officeDocument/2006/relationships" name="Merger Transaction - Narrative " sheetId="37" state="visible" r:id="rId37"/>
    <sheet xmlns:r="http://schemas.openxmlformats.org/officeDocument/2006/relationships" name="Summary of Significant Accoun_3" sheetId="38" state="visible" r:id="rId38"/>
    <sheet xmlns:r="http://schemas.openxmlformats.org/officeDocument/2006/relationships" name="Equity and Loss Per Share - Sch" sheetId="39" state="visible" r:id="rId39"/>
    <sheet xmlns:r="http://schemas.openxmlformats.org/officeDocument/2006/relationships" name="Equity and Loss Per Share - Nar" sheetId="40" state="visible" r:id="rId40"/>
    <sheet xmlns:r="http://schemas.openxmlformats.org/officeDocument/2006/relationships" name="Equity and Loss Per Share - Bas" sheetId="41" state="visible" r:id="rId41"/>
    <sheet xmlns:r="http://schemas.openxmlformats.org/officeDocument/2006/relationships" name="Warrant Liabilities (Details)" sheetId="42" state="visible" r:id="rId42"/>
    <sheet xmlns:r="http://schemas.openxmlformats.org/officeDocument/2006/relationships" name="Fair Value Measurement (Details" sheetId="43" state="visible" r:id="rId43"/>
    <sheet xmlns:r="http://schemas.openxmlformats.org/officeDocument/2006/relationships" name="Accounts and Other Receivables " sheetId="44" state="visible" r:id="rId44"/>
    <sheet xmlns:r="http://schemas.openxmlformats.org/officeDocument/2006/relationships" name="Property, Plant and Equipment_2" sheetId="45" state="visible" r:id="rId45"/>
    <sheet xmlns:r="http://schemas.openxmlformats.org/officeDocument/2006/relationships" name="DCRA, LLM Agreement and Relea_2" sheetId="46" state="visible" r:id="rId46"/>
    <sheet xmlns:r="http://schemas.openxmlformats.org/officeDocument/2006/relationships" name="Intangible Assets and Redeema_2" sheetId="47" state="visible" r:id="rId47"/>
    <sheet xmlns:r="http://schemas.openxmlformats.org/officeDocument/2006/relationships" name="Segment Information (Details)" sheetId="48" state="visible" r:id="rId48"/>
    <sheet xmlns:r="http://schemas.openxmlformats.org/officeDocument/2006/relationships" name="Revenue- Narrative (Details)" sheetId="49" state="visible" r:id="rId49"/>
    <sheet xmlns:r="http://schemas.openxmlformats.org/officeDocument/2006/relationships" name="Revenue - Disaggregation of Rev" sheetId="50" state="visible" r:id="rId50"/>
    <sheet xmlns:r="http://schemas.openxmlformats.org/officeDocument/2006/relationships" name="Employee Benefits (Details)" sheetId="51" state="visible" r:id="rId51"/>
    <sheet xmlns:r="http://schemas.openxmlformats.org/officeDocument/2006/relationships" name="Equity-Based Compensation - Nar" sheetId="52" state="visible" r:id="rId52"/>
    <sheet xmlns:r="http://schemas.openxmlformats.org/officeDocument/2006/relationships" name="Equity-Based Compensation - Pla" sheetId="53" state="visible" r:id="rId53"/>
    <sheet xmlns:r="http://schemas.openxmlformats.org/officeDocument/2006/relationships" name="Equity-Based Compensation - Val" sheetId="54" state="visible" r:id="rId54"/>
    <sheet xmlns:r="http://schemas.openxmlformats.org/officeDocument/2006/relationships" name="Equity-Based Compensation - Sch" sheetId="55" state="visible" r:id="rId55"/>
    <sheet xmlns:r="http://schemas.openxmlformats.org/officeDocument/2006/relationships" name="Income Taxes - Narrative (Detai"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Related Party Transactions (Det" sheetId="59" state="visible" r:id="rId59"/>
    <sheet xmlns:r="http://schemas.openxmlformats.org/officeDocument/2006/relationships" name="Commitment and Contingencies (D"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NuScale Pow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8588</t>
        </is>
      </c>
      <c r="C12" s="4" t="inlineStr">
        <is>
          <t xml:space="preserve"> </t>
        </is>
      </c>
      <c r="D12" s="4" t="inlineStr">
        <is>
          <t xml:space="preserve"> </t>
        </is>
      </c>
    </row>
    <row r="13">
      <c r="A13" s="4" t="inlineStr">
        <is>
          <t>Entity Address, Address Line One</t>
        </is>
      </c>
      <c r="B13" s="4" t="inlineStr">
        <is>
          <t>1100 NE Circle Blvd., Suite 200</t>
        </is>
      </c>
      <c r="C13" s="4" t="inlineStr">
        <is>
          <t xml:space="preserve"> </t>
        </is>
      </c>
      <c r="D13" s="4" t="inlineStr">
        <is>
          <t xml:space="preserve"> </t>
        </is>
      </c>
    </row>
    <row r="14">
      <c r="A14" s="4" t="inlineStr">
        <is>
          <t>Entity Address, City or Town</t>
        </is>
      </c>
      <c r="B14" s="4" t="inlineStr">
        <is>
          <t>Corvallis</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330</t>
        </is>
      </c>
      <c r="C16" s="4" t="inlineStr">
        <is>
          <t xml:space="preserve"> </t>
        </is>
      </c>
      <c r="D16" s="4" t="inlineStr">
        <is>
          <t xml:space="preserve"> </t>
        </is>
      </c>
    </row>
    <row r="17">
      <c r="A17" s="4" t="inlineStr">
        <is>
          <t>City Area Code</t>
        </is>
      </c>
      <c r="B17" s="4" t="inlineStr">
        <is>
          <t>971</t>
        </is>
      </c>
      <c r="C17" s="4" t="inlineStr">
        <is>
          <t xml:space="preserve"> </t>
        </is>
      </c>
      <c r="D17" s="4" t="inlineStr">
        <is>
          <t xml:space="preserve"> </t>
        </is>
      </c>
    </row>
    <row r="18">
      <c r="A18" s="4" t="inlineStr">
        <is>
          <t>Local Phone Number</t>
        </is>
      </c>
      <c r="B18" s="4" t="inlineStr">
        <is>
          <t>371-1592</t>
        </is>
      </c>
      <c r="C18" s="4" t="inlineStr">
        <is>
          <t xml:space="preserve"> </t>
        </is>
      </c>
      <c r="D18" s="4" t="inlineStr">
        <is>
          <t xml:space="preserve"> </t>
        </is>
      </c>
    </row>
    <row r="19">
      <c r="A19" s="4" t="inlineStr">
        <is>
          <t>Class A common stock, $0.0001 par value per share</t>
        </is>
      </c>
      <c r="B19" s="4" t="inlineStr">
        <is>
          <t>Class A common stock, $0.0001 par value per share</t>
        </is>
      </c>
      <c r="C19" s="4" t="inlineStr">
        <is>
          <t xml:space="preserve"> </t>
        </is>
      </c>
      <c r="D19" s="4" t="inlineStr">
        <is>
          <t xml:space="preserve"> </t>
        </is>
      </c>
    </row>
    <row r="20">
      <c r="A20" s="4" t="inlineStr">
        <is>
          <t>Trading Symbol</t>
        </is>
      </c>
      <c r="B20" s="4" t="inlineStr">
        <is>
          <t>SM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Documents Incorporated by Reference</t>
        </is>
      </c>
      <c r="B33" s="4" t="inlineStr">
        <is>
          <t>DOCUMENTS INCORPORATED BY REFERENCE Portions of the registrant's proxy statement for its 2025 annual meeting of stockholders are incorporated by reference in Part III of this Form 10-K.</t>
        </is>
      </c>
      <c r="C33" s="4" t="inlineStr">
        <is>
          <t xml:space="preserve"> </t>
        </is>
      </c>
      <c r="D33" s="4" t="inlineStr">
        <is>
          <t xml:space="preserve"> </t>
        </is>
      </c>
    </row>
    <row r="34">
      <c r="A34" s="4" t="inlineStr">
        <is>
          <t>Entity Central Index Key</t>
        </is>
      </c>
      <c r="B34" s="4" t="inlineStr">
        <is>
          <t>000182296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8175674</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425466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solidated financial statements. All assets and liabilities included in the consolidated balance sheet are that of NuScale LLC, other than the Warrants and certain prepaid assets. All intercompany transactions have been eliminated upon consolidation. Changes in Presentation For the year ended December 31, 2023, $1,855 was reclassified out of Other expenses and into R&amp;D expenses to conform to the current year presentation, while for December 31, 2022, amounts totaling $4,246 and $3,504 were reclassified out of G&amp;A expenses and into R&amp;D expenses and Other expenses, respectively. For the year ended December 31, 2022 , sponsored cost share totaling $177 that was previously included in Interest income has been reclassified to Sponsored cost share to conform to the current year presentation on the accompanying consolidated statements of operations. No such reclassifications were required for the 2023 fiscal year. Subsequent Events The Company follows the guidance of Financial Accounting Standards Board (“FASB”) Accounting Standards Codification (“ASC”) 855, Subsequent Events, for disclosing subsequent events. These subsequent events are disclosed in note 4, note 14 and note 17, which are the footnotes they are applicable to. 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 Cash in the amount of $5,100 is restricted as collateral for the letter of credit associated with the Release Agreement with CFPP LLC at December 31, 2024 and December 31, 2023. Previous to that, the letter of credit was associated with the DCRA, which spanned multiple years requiring the amount be classified as a noncurrent asset at December 31, 2022. The Company expects the Release Agreement will be finalized during the 2025 fiscal year resulting in the related restricted cash being classified as a current asset, identified as Restricted cash on the consolidated balance sheet. The Restricted cash balance plus Cash and cash equivalents on the consolidated balance sheet equals cash, cash equivalents and restricted cash, as reflected in the consolidated statements of cash flows. Sales and Marketing Agreements The Company has entered into various sales and marketing agreements pursuant to which we prepaid certain expenses to the counterparty. As of December 31, 2023, the balance of $15,000 is included in Prepaid expenses, on the accompanying consolidated balance sheet and was amortized monthly on a straight-line basis through the period ended December 31, 2024. As of December 31, 2024, the Company had no significant prepaid sales and marketing agreements. Accounts and Other Receivables Accounts and other receivables include reimbursement requests outstanding from cost share agreements with various entities, interest receivable and commercial accounts receivable associated with other federal projects. The reimbursement requests outstanding from DOE awards are recognized as eligible costs are incurred. Reimbursement under the awards are included in Sponsored cost share in the consolidated statements of operations. Accounts receivable are presented net of allowance for credit losses. Management estimates an allowance for credit losses by evaluating customer-specific conditions, including adverse situations that may affect a customer’s ability to pay, as well as both microeconomic and macroeconomic factors. 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licensed and NuScale-owned patented and unpatented technology and trade secrets. Such technologies are designed to work together in the operation of a nuclear power modul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 Revenue Recognition In addition to advancing the commercialization of its SMR, the Company provides engineering and licensing services, while also charging licensing fe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For performance obligations satisfied at a point in time we recognize revenue when delivery of the promised good has occurred or the service has been rendered. For performance obligations satisfied over time we use the cost to cost input method to estimate the amount to recognize.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 Sponsored Cost Share As our commercialization activities advance, we have continued to enter into cost share agreements with various entities, including both governmental and private, under which the Company is reimbursed for specific R&amp;D activities. As of December 31, 2024 , these entities include DOE, United States Department of State and United States Trade and Development Agency (combined as “USG”), CFPP LLC and RoPower Nuclear S.A (“RoPower”). Since 2014, the DOE has provided critical funding to the Company through a series of cooperative agreements that support ongoing commercialization activities. During the years ended December 31, 2024, 2023 and 2022, DOE cost share totaled $342, $29,320 and $72,337, respectively. Beginning in 2021, the Company partnered with USG to develop SMRs in foreign markets. Under USG’s technical assistance grant programs, we receive cost share commitments to support licensing work in these foreign markets, one of which is additionally supported by RoPower. During the years ended December 31, 2024, 2023 and 2022, USG cost share totaled $6,204, $23,828 and $177, respectively. Finally, we received subrecipient cost share from CFPP LLC under a contract between the DOE and UAMPS for R&amp;D performed. Under this agreement we received cost share of $338 and $7,883 for the years ended December 31, 2024, and 2023, respectively, with no such subrecipient cost share earned prior to this year. No future amounts are expected, as the agreements between NuScale and CFPP LLC have been suspended and wind down procedures initiated.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short-term investments, prepaid expenses and deposits, accounts payable and accrued expenses approximates fair value due to their short maturities. 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Long-Lived Assets Long-lived assets including primarily property and equipment and acquired IPR&amp;D are reviewed for impairment annually and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Goodwill Goodwill is the excess of the purchase price paid over the fair value of the net assets of a business acquired in a purchase business combination. Goodwill is not amortized but is reviewed for impairment annually, on the first day of the fourth quarter, or whenever events or changes in circumstances arise during the year that indicate the carrying amount of goodwill may not be recoverable. Impairment exists when the carrying amount of the reporting unit exceeds its fair value and an impairment loss is recognized. Warrant Liability The Company accounted for the Warrants in accordance with the guidance contained in Financial Accounting Standards Board (“FASB”) Accounting Standards Codification (“ASC”) 815, Derivatives and Hedging , under which the Warrants did not meet the criteria for equity treatment and must be recorded as liabilities. Accordingly, the Company classified the Warrants as liabilities at their fair value and adjusted the Warrants to fair value at each reporting period. This liability was subject to re-measurement at each balance sheet date until exercised or redeemed, and any change in fair value is recognized in the Company’s consolidated statements of operations. The fair value of the Warrants had been estimated using the Public Warrants’ quoted market price. 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taff Accounting Bulletin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Equity-based compensation is recorded as a General and administrative expense and Other expense in the consolidated statements of operations. Research and Development R&amp;D expenses represent costs incurred for designing and engineering products, including the costs of developing design tools. All research and development costs related to product development are expensed as incurred. Advertising and Marketing Advertising costs are expensed as incurred and are recognized as a component of general and administrative expenses on the consolidated statements of operations. Advertising costs expensed were approximately $19,976, $14,617 and $7,340 for the years ended December 31, 2024, 2023 and 2022, respectively. 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 Recent Accounting Pronouncements The Company considers the applicability and impact of all Accounting Standards Updates (“ASU”) issued by the FASB. In November 2023, the FASB issued ASU 2023-07, Segment Reporting (Topic 280) – Improvements to Reportable Segment Disclosures (“ASU 2023-07”). ASU 2023-07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NuScale adopted ASU 2023-07 effective December 31, 2024, on a retrospective basis. The adoption of 2023-07 did not change the way that the Company identifies its reportable segments and, as a result, did not have a material impact on the Company’s segment-related disclosures. Refer to Note 11 for further information on NuScale’s reportable segment.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our consolidated financial statements. In November 2024, the FASB issued ASU 2024-03, Income Statement - Reporting Comprehensive Income-Expense Disaggregation Disclosures (“ASU 2024-03”). ASU 2024-03 requires new financial statement disclosures in tabular format, disaggregating information about prescribed categories underlying any relevant income statement expense caption. Qualitative disclosures about any remaining amounts in relevant expense line items must be provided. Separate disclosures of total selling expenses and an entity’s definition of those expenses are also required. ASU 2024-03 is effective for annual periods beginning after December 15, 2026. Early adoption is permitted. The Company is currently evaluating the impact that adoption of ASU 2024-03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t>
        </is>
      </c>
      <c r="B1" s="2" t="inlineStr">
        <is>
          <t>12 Months Ended</t>
        </is>
      </c>
    </row>
    <row r="2">
      <c r="B2" s="2" t="inlineStr">
        <is>
          <t>Dec. 31, 2024</t>
        </is>
      </c>
    </row>
    <row r="3">
      <c r="A3" s="3" t="inlineStr">
        <is>
          <t>Noncontrolling Interest And Earnings Per Share [Abstract]</t>
        </is>
      </c>
      <c r="B3" s="4" t="inlineStr">
        <is>
          <t xml:space="preserve"> </t>
        </is>
      </c>
    </row>
    <row r="4">
      <c r="A4" s="4" t="inlineStr">
        <is>
          <t>Equity and Loss Per Share</t>
        </is>
      </c>
      <c r="B4" s="4" t="inlineStr">
        <is>
          <t>Equity and Loss Per Share Noncontrolling Interests Following the Transaction, holders of Class A common stock own direct controlling interests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year ended December 31, As of and for the period from May 2, 2022 through December 31, 2022 2024 2023 NuScale Corp Class A common stock Beginning of period 76,895,166 69,353,019 41,971,380 Exchange of combined interests into Class A common stock 222,369 2,613,788 21,305,891 Issuance of Class A common stock 21,527,146 1,737,378 — Vesting or exercise of equity awards 24,197,793 3,190,981 4,431,824 Vesting of earn out shares — — 1,643,924 End of period 122,842,474 76,895,166 69,353,019 NuScale LLC Class B units (NCI) Beginning of period 154,477,032 157,090,820 178,396,711 Exchange of combined interests into Class A common stock (222,369) (2,613,788) (21,305,891) End of period 154,254,663 154,477,032 157,090,820 Total Beginning of period 231,372,198 226,443,839 220,368,091 Issuance of Class A common stock 21,527,146 1,737,378 — Vesting or exercise of equity awards 24,197,793 3,190,981 4,431,824 Vesting of earn out shares — — 1,643,924 End of period 277,097,137 231,372,198 226,443,839 The ownership percentages of the controlling and noncontrolling interests are as follows: As of and for the year ended December 31, As of and for the period from May 2, 2022 through December 31, 2022 2024 2023 NuScale Corp Class A common stock Beginning of period 33.2 % 30.6 % 19.0 % End of period 44.3 % 33.2 % 30.6 % NuScale LLC Class B units (NCI) Beginning of period 66.8 % 69.4 % 81.0 % End of period 55.7 % 66.8 % 69.4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Members’ Equity of NuScale LLC Prior to the Transaction, NuScale LLC issued equity consisting of common units and convertible preferred units (“CPU”s). Each common unit was entitled to one vote, while holders of CPUs had voting rights equivalent to the number of CPUs held multiplied by a common equivalent ratio, as defined, which was set at 100% at the time of the Company’s recapitalization in 2011. The CPUs had a 10.0% cumulative preferred return per year compounded quarterly on the unreturned preferred capital, beginning on the date such CPU was issued. In addition, NuScale LLC had mezzanine equity. As consideration for the reverse recapitalization, 178,396,711 shares of NuScale Corp’s Class B common stock were issued. Simultaneously, all NuScale LLC units and CPUs outstanding were reclassified to Class B common stock and additional paid-in capital at carrying value, including NuScale LLC units previously presented as mezzanine equity. In addition, the accumulated preferred return was nullified upon conversion. Loss Per Share Basic loss per share is based on the weighted-average number of shares of Class A common stock outstanding during the period. Diluted loss per share is based on the average number of shares of Class A common stock used for the basic earnings per share calculation, adjusted for the dilutive effect of RSUs and Stock Options, if any,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warrant liabilities, to the extent the Company’s Warrants are dilutive. The following table sets forth the computation of basic and diluted net loss per share of Class A common stock and represents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year ended December 31, As of and for the period from May 2, 2022 through December 31, 2022 2024 2023 Net loss attributable to Class A common stockholders (136,623) (58,362) (25,914) Weighted-average shares for basic and diluted loss per share 93,249,872 73,386,018 50,763,844 Basic and Diluted loss per share of Class A common stock $ (1.47) $ (0.80) $ (0.51) Anti-dilutive securities excluded from shares outstanding: Class B common shares 154,254,663 154,477,032 157,090,820 Stock options 6,365,141 9,565,211 12,224,783 Warrants — 18,458,701 18,458,703 Time-based RSUs 5,006,880 3,255,317 2,140,651 Total 165,626,684 185,756,261 189,914,957 On November 8, 2024, NuScale entered into a new Sales Agreement with TD Securities (USA) LLC, UBS Securities LLC, B. Riley Securities, Inc. and Canaccord Genuity LLC as sales agents under which the Company may offer and sell shares of our Class A common stock, having an aggregate sales price of up to $200,000 (“ATM Program”). During the year ended December 31, 2024, the Company issued and sold 3,264,524 shares of Class A common stock for the gross and net proceeds of $71,162 and $69,218, respectively. As of December 31, 2024 , we have 21,735,476 shares of Class A common stock, at an aggregate sales price up to $128,838, eligible for sale under the ATM Program. Previous to the current ATM Program, the Company fully utilized a similar agreement under which the Company offered and sold 20,000,000 shares of the Company’s Class A common stock. During the year ended December 31, 2024, the Company issued and sold 18,262,622 shares of Class A common stock for the gross and net proceeds of $138,956 and $135,480, respectively, while during the year ended December 31, 2023, the Company issued and sold 1,737,378 shares of Class A common stock for the gross and net proceeds of $10,356 and $9,836, respectively. During the year ended December 31, 2024 , the weighted average price of Class A common shares sold equated to $9.76 per share. Subsequent to December 31, 2024, the Company issued and sold 4,548,127 shares of Class A common stock for the gross and net proceeds of $102,416 and $99,855, respectively, under the ATM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ies</t>
        </is>
      </c>
      <c r="B4" s="4" t="inlineStr">
        <is>
          <t>Warrant Liabilities On November 19, 2024, the Company provided notice in accordance with its Warrant Agreement dated November 23, 2020, between the Company and Continental Stock Transfer &amp; Trust Company, as warrant agent, of the redemption of all Warrants outstanding as of 5:00 p.m., New York City time, on December 19, 2024 (the “Redemption Time”). As of the Redemption Time, 599,440 Warrants were outstanding and were redeemed by NuScale for $0.01 per Warrant. During the year ended December 31, 2024, Warrant holders exercised 17,859,261 Warrants for Class A common shares and $205,375 in cash, while during the year ended December 31, 2023, there were only nominal exchanges and 18,458,701 Warrants outstanding at year end . During the period from May 2, 2022, through December 31, 2022, 1,941,297 Warrants were exercised for Class A common shares and $22,325 in cash. There were no Warrants outstanding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Our Warrants were accounted for as liabilities pursuant to ASC 815-40 and were measured at fair value as of each reporting period. Changes in fair value of the Warrants are recorded in the statements of operations each period. As discussed in Note 5, Warrant Liabilities , no Warrants are outstanding as of December 31, 2024. The following table represents the Company’s financial liabilities measured at fair value on a recurring basis for the previous year: (in thousands) Level 1 Level 2 Level 3 Total Warrant Liabilities: Public Warrants 2,963 — — 2,963 Private Placement Warrants — 2,759 — 2,759 Total Warrant Liabilities as of December 31, 2023 2,963 2,759 — 5,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4</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include reimbursement requests outstanding from the sponsored cost share awards, interest receivable and commercial accounts receivable associated with other federal projects. The DOE reimbursement requests are recognized as eligible costs are incurred. Reimbursement under the awards is recognized as award funds are obligated, and are included in Sponsored cost share in the consolidated statements of operations. As of December 31, 2024, and 2023, interest receivable of $1,398 and $318, respectively, was outstanding. As of December 31, 2024, the Company recorded $1,000 in allowance for credit losses, with no allowance for the previous years reported herein. The current allowance was recorded as a result of new discussions between management and one customer, whereby the customer informed the Company that certain invoices were not likely to be paid due to a lack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s of December 31, 2024 2023 Furniture and fixtures $ 27 $ 27 Office and computer equipment 5,050 7,274 Software 11,855 14,102 Test equipment 1,165 1,165 Leasehold improvements 2,189 2,293 20,286 24,861 Less: Accumulated depreciation (17,909) (20,745) Add: Assets under development 44 — Net property, plant and equipment $ 2,421 $ 4,116 Depreciation of property, plant and equipment for the years ended December 31, 2024, 2023 and 2022 was $1,665, $2,380 and $2,521, respectively. Depreciation in the amount of $318 and $1,347 is included in G&amp;A expenses and Other expense, respectively, for the 2024 fiscal year, $520 and $1,860, respectively, for the 2023 fiscal year and $770 and $1,751, respectively, for the 2022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CRA, LLM Agreement and Release Agreement</t>
        </is>
      </c>
      <c r="B1" s="2" t="inlineStr">
        <is>
          <t>12 Months Ended</t>
        </is>
      </c>
    </row>
    <row r="2">
      <c r="B2" s="2" t="inlineStr">
        <is>
          <t>Dec. 31, 2024</t>
        </is>
      </c>
    </row>
    <row r="3">
      <c r="A3" s="3" t="inlineStr">
        <is>
          <t>Inventory Disclosure [Abstract]</t>
        </is>
      </c>
      <c r="B3" s="4" t="inlineStr">
        <is>
          <t xml:space="preserve"> </t>
        </is>
      </c>
    </row>
    <row r="4">
      <c r="A4" s="4" t="inlineStr">
        <is>
          <t>DCRA, LLM Agreement and Release Agreement</t>
        </is>
      </c>
      <c r="B4" s="4" t="inlineStr">
        <is>
          <t>DCRA, LLM Agreement and Release Agreement During the first quarter of 2023, we entered into the LLM Agreement with CFPP LLC. Related to this contract, the Company has subcontracted for the purchase of certain long-lead materials (“LLM”) in the amount of $55,700, that were to be used in fabrication of the NPMs as part of the DCRA with CFPP LLC. However, in November 2023, NuScale and CFPP LLC entered into the Release Agreement whereby the DCRA and LLM Agreement would be suspended, while wind down procedures and the ultimate disposition of the long-lead materials would be negotiated between the Company, CFPP LLC and DOE. As part of the Release Agreement, NuScale was required to pay $49,769 to CFPP LLC and provide a letter of credit in the amount of $5,000 for demobilization and wind down costs. This letter of credit is collateralized by $5,100 and included in the accompanying consolidated balance sheet as Restricted cash as of December 31, 2024 and 2023. Upon final settlement of the LLM Agreement, and once DOE is compensated for its investment in the LLM (stemming from DOE’s funding under its cost share agreement with CFPP LLC), NuScale will obtain all rights and obligations of the LLM. As a result of DOE’s investment in the LLM, as of December 31, 2024 and 2023 , NuScale has included a Long-lead material liability on the accompanying consolidated balance sheet in the amount of $32,327 and $32,323, respectively , for the estimated cost to gain 100% of the LLM, once completed. The LLM represents in-process inventory recorded at cost and is identified as Long-lead material work in process on the consolidated balance sheet in the amount of $43,388 and $36,361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Redeemable Common Uni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Redeemable Common Units</t>
        </is>
      </c>
      <c r="B4" s="4" t="inlineStr">
        <is>
          <t>Intangible Assets and Redeemable Common Units In 2007, NuScale LLC entered into a patent license agreement (the “Agreement”) with OSU, which granted NuScale LLC a worldwide, exclusive license under three patents. In 2015, NuScale LLC entered into a “Purchase, Sale and License Agreement” (“PLA”) with OSU, whereby OSU sold and assigned to NuScale LLC certain patent and intellectual property rights, including the patent intellectual property rights that OSU formerly exclusively and non-exclusively licensed to NuScale LLC under the Agreement; and granted NuScale LLC a license to use, reproduce, prepare derivative works of, distribute, transmit, publicly perform and publicly display the testing data. As consideration of this purchase, NuScale LLC issued a cash payment of $1,000 upon execution of the agreement as well as on-going $25 quarterly cash payments continuing until the earlier of (i) such time as NuScale LLC completes the sale of its first commercial-scale nuclear module (exclusive of modules designated to validate the operability of a NuScale module) to a commercial customer or (ii) expiration of the term of the last valid claim under the assigned patents to expire. Additionally, NuScale LLC will make royalty payments to OSU on the sale of NuScale LLC’s first and subsequent commercial-scale nuclear modules to a commercial customer as follows: • 0.25% of the then current commercial price paid to NuScale LLC for the first twenty-four (24) NuScale modules sold to commercial customers. • 0.15% of the then current commercial price paid to NuScale LLC for the next twelve (12) NuScale modules sold to commercial customers. Under the initial PLA, NuScale LLC granted OSU 2,750,000 NuScale LLC common units valued at a weighted average price per unit of $0.25 determined on their respective grant date. Additionally, under the updated agreement, NuScale LLC granted OSU 3,250,000 NuScale LLC common units valued at $0.45 per unit on the grant date, resulting (in addition to the cash payment of $1,000) in a value assigned to the patents of $2,462 which is being amortized on a straight-line basis over the remaining life of the patents which is estimated to be through 2034. The gross carrying amount of the patents was $2,462 for each year included in our consolidated balance sheet herein. The accumulated amortization for the years ended December 31, 2024, 2023 and 2022 are $1,757, $1,580 and $1,403 , respectively. Estimated amortization expense for each of the five succeeding years is expected to be $177 per year. Accordingly, as of December 31, 2021, the 6,000,000 NuScale LLC common units subject to possible redemption are presented as mezzanine equity, outside of Member’s Equity. Upon consummation of the Transaction, these 6,000,000 NuScale LLC common units were converted into NuScale LLC Class B units and an equivalent number of shares of NuScale Corp Class B common stock were issued and are now included in consolidated statement of changes in stockholders’ equity. Commencing on the effective date of the Agreement and continuing until such time as NuScale LLC completes the sale of its first commercial-scale nuclear module to a commercial customer, OSU shall have the right, but not the obligation, to sell all of its then current common share holdings in NuScale Holdings and all of its then current common stock in NuScale Corp (collectively the “NuScale Shares”) to NuScale LLC if, but only if, the NRC issues a written determination that : (a) OSU’s ownership of the NuScale Shares creates a conflict of interest for OSU; and (b) OSU must divest the entirety of such NuScale Shares in order to continue performing work on NuScale LLC’s behalf for certification of the NuScale reactor design. In the event OSU exercises such option, the parties shall enter into a Share Purchase and Sale Agreement, in form and substance reasonably acceptable to each party, pursuant to which OSU would agree to sell and NuScale LLC would agree to purchase all of the NuScale Shares for a price equal to the then current market value of the NuScal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presently operates in one business segment, the commercialization of a modular, scalable electric Light Water Reactor nuclear power plant, with 77 megawatt (gross) NPMs . In the future the Company also plans to generate revenue by providing critical services, such as start-up and testing and nuclear fuel and refueling services, over the life cycle of each power plant. However, at the Company’s current stage, all significant revenue generated to date arises from engineering and licensing fees and services provided to potential customers, with the end goal of selling NPMs. The Company has determined that its Chief Executive Officer (“CEO”), Chief Commercial Officer (“CCO”) and Chief Financial Officer (“CFO”) are its chief operating decision makers (“CODM”). During the 2024 fiscal year these individuals made decisions on resource allocation, assess performance of the business and monitor budget versus actual results using Net loss, which is provided in the accompanying statements of operations. These measures are used to allocate resources for business activities on a consolidated basis as the Company operates in one reportable segment. The Company does not use a measure of segment assets in its decision making. When evaluating how to allocate resources, CODMs primarily focus on salaries and wages, which are the significant expenses within Loss from operations and Net loss. Salaries and wages, totaled $69,130, $93,861 and $74,626 for the years ended December 31, 2024, 2023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As described above in note 3, the Company generally recognizes revenue either at a point in time or over time depending on the nature of the performance obligations within the contracts. As the Company moves towards commercialization of a modular, scalable electric Light Water Reactor nuclear power plant, it enters into engineering, design, and licensing services contracts to assist in the development of nuclear power plants that are often unique and non-standard in nature. Identifying the separate performance obligations with the revenue contracts and determining the amount of revenue that should be recognized involves judgment due to the unique and non-standard nature of the contracts the Company enters into. During the fourth quarter of 2024, NuScale executed a contract with Fluor, to provide sub-contract engineering and design services to support the Doicesti project FEED Phase 2. The contract has a stated contract value of $35,300. Due to a termination clause within the contract, the Company will recognize revenue over time to the extent work is performed. As required by GAAP, we constrain any portion of revenue that we do not expect to recover. We are entitled to all work performed and recognized to date under the termination clause. NuScale has also executed contracts that include variable consideration. The variable consideration is recognized subject to appropriate constraints, as required by GAAP, to avoid a significant reversal of revenue in future periods. Management reviews the Company’s variable consideration on at least a quarterly basis. At December 31, 2024, the Company has estimated variable consideration outstanding of $5,000, all of which is expected to be recognized during 2025. Revenue is disaggregated below by the different services currently provided by the Company: For the Twelve Months Ended December 31, 2024 2023 2022 Power Plant and NPM related services $ 36,161 $ 21,120 $ 10,843 Energy Exploration Centers 473 673 253 Other 411 1,017 708 Total $ 37,045 $ 22,810 $ 11,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ortland, Oreg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401(k) Plan The Company sponsors a defined contribution 401(k) Plan with Company contributions to be made at the sole discretion of the management. Under the provisions of the 401(k) Plan, the Company matches the employees’ contributions for the first 3% of compensation and matches 50% of the employees’ contributions for the next 2% of compensation. The expense for the 401(k) Plan was $2,098, $2,691 and $2,511 for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years ended December 31, 2024, 2023 and 2022 was $13,642, $16,239 and $10,821, respectively. For the year ended December 31, 2024, equity-based compensation of $6,581 was included in G&amp;A expense and $7,061 was included in Other expense, compared to $6,509 and $9,730, respectively, for the year ended December 31, 2023, and $5,197 and $5,624, respectively, for the year ended December 31, 2022. Options to purchase common units of NuScale LLC under the Fourth Amended and Restated 2011 Equity Incentive Plan of NuScale LLC (the “Legacy Plan”) were granted, before completion of the Transaction, at an exercise price equal to the fair value of the NuScale LLC units at the date of grant. In connection with the Transaction, all outstanding options to purchase NuScale LLC units converted into options to purchase 14,742,933 shares of NuScale Corp Class A common stock with no change to the remaining vesting schedule. Shares underlying those options, and an additional 17,760,961 shares of Class A common stock issuable under the Company’s 2022 long-term incentive plan (“2022 LTIP”), were registered on a registration statement on Form S-8, filed with the SEC on July 5, 2022. Except with respect to equity awards outstanding as of the completion of the Transaction, the Legacy Plan terminated on May 2, 2022, and no further equity awards will be made, or have been made since, under the Legacy Plan. Unit options granted became exercisable 25% after one year of service and on a monthly basis over three years of service thereafter. In February 2014, the Board of Managers of NuScale LLC approved amendments to NuScale LLC’s “Amended and Restated Equity Incentive Plan” and unit option agreements. The amendments generally allowed terminated and retiring employees with over five years of service to NuScale LLC an extended period of time, up to the expiration of the option, during which to exercise their fully vested options when employment ceases. Under the Company’s 2022 LTIP, the Company granted both RSUs and common share options (“Share Options”) to employees during the year ended December 31, 2024. The Share Options become exercisable, and RSUs vest, one-third after each year of consecutive service over the three year period from the date of the award. New independent Directors receive a one-time award that vests quarterly over three years, while independent Directors receive an annual award that vests quarterly over one year.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The Company measures the fair value of each share option grant at the date of grant using a Black-Scholes option pricing model. Stock Options The following table summarizes the stock options activity as of and for the period ended December 31, 2024: Weighted Average Aggregate Share Options Number of Shares Exercise Price Intrinsic Value Outstanding at December 31, 2023 9,565,211 $ 4.09 $ 307 Granted 2,909,375 $ 3.20 $ — Exercised (5,214,202) $ 4.30 $ 43,226 Forfeited (636,728) $ 3.35 $ — Expired (258,515) $ 6.24 $ — Outstanding at December 31, 2024 6,365,141 $ 3.90 $ 89,280 Exercisable at December 31, 2024 3,253,332 $ 4.45 $ 43,842 Vested and Expected to Vest at December 31, 2024 6,365,141 $ 3.90 $ 89,280 The total fair value of options that vested during 2024, 2023 and 2022 was $1,063, $3,213 and $3,673, respectively. The weighted average remaining contractual term for all options outstanding at December 31, 2024 was 5.9 years and the remaining weighted average contractual term of options exercisable was 4.0 years. The weighted-average grant date fair value of options granted for the year ended December 31, 2024 and 2022 was $3.20 and $6.29, respectively, while no options were granted during the 2023 fiscal year. The 2022 awards were granted under the Legacy Plan and required their fair value be adjusted using the exchange ratio. Prior to the Transaction, the 2022 options had no intrinsic value. Cash received for the exercise of stock options for the years ended December 31, 2024, 2023 and 2022 totaled $22,405, $6,291 and $7,224, respectively. Total unrecognized stock option expense as of December 31, 2024 was $3,885 with a weighted-average period over which it is expected to be recognized of 1.1 years. The assumptions used in determining the fair value of options granted during the years ended 2024 and 2022 are below, while no options were granted during the 2023 fiscal year: 2024 2022 Risk-free interest rate 4.26% 1.44% Expected dividend yield NA NA Expected option life 6.00 years 6.25 years Expected price volatility 75.37% 73.98% Time-based RSUs The following table summarizes the activity of our time-based RSUs as of and for the year ended, December 31, 2024: Weighted Average Time-based RSUs Number of RSUs Grant-Date Fair Value Outstanding at December 31, 2023 3,255,317 $ 10.02 Granted 4,685,747 3.33 Vested (1,119,972) 9.89 Forfeited/Expired (1,814,212) 6.79 Outstanding at December 31, 2024 5,006,880 $ 4.95 The fair value of the RSUs that vested during the year ended December 31, 2024 and 2023 totaled $11,072 and $6,016 with only a nominal value in 2022. Total unrecognized RSU expense as of December 31, 2024, was $15,738 with a weighted-average period over which it is expected to be recognized of 0.9 years. On February 28, 2025, under the Company’s 2022 long-term incentive plan, the Board of Directors approved 1,611,357 employee time-based RSU awards, with an aggregate fair value of $27,699, that vest one-third annually starting in February 2026 for a period of three years. Common Unit Appreciation Rights In 2013, NuScale LLC granted its Chief Executive Officer 1,000 common unit appreciation rights (“UARs”). The UARs vested one-third each year on the anniversary of the grant date. Upon exercise of a UAR, the holder would receive common units equal to the excess of the fair value of the common units over the strike price of $0.11 at the grant date multiplied by the number of rights exercised and divided by the fair value of the common unit upon exercise. In February 2022, the NuScale LLC Board of Managers approved a $1,540 cash payment (paid during the three months ended June 30, 2022) in lieu of equity issuance related to the UARs, which triggered recognition of $1,490 of equity-based compensation expense, included in G&amp;A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of December 31, 2024, NuScale Corp holds 44.3% of the economic interest in NuScale LLC, which is treated as a partnership for U.S. federal income tax purposes. As a partnership, NuScale Power,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uScale Power Corp is subject to U.S. federal income taxes, in addition to state and local income taxes, with respect to its distributive share of the net taxable income (loss) and any related tax credits of NuScale Power, LLC. For the days and periods prior to the Transaction, NuScale Power, LLC was a partnership. As such, its net taxable loss and any related tax credits were allocated to its members. The Company incurred $1,935 in foreign withholding tax expense for the year ended December 31, 2024, while incurring no income tax expense for the 2023 and 2022 fiscal years. Of this amount, the majority of the income tax expense was incurred in the country of Romania, with only a nominal amount paid to a separate foreign taxing authority. NuScale has not incurred any domestic income tax expense in any year included herein. A reconciliation of income tax expense with amounts computed at the federal statutory tax rate is as follows: Year Ended December 31, 2024 Year Ended December 31, 2023 Computed tax (21%) $ (72,755) $ (37,824) Income tax benefit attributable to NCI $ 43,902 $ 25,568 Change in valuation allowance $ 11,050 $ 20,048 State income tax benefit, net of effect on federal tax $ (1,700) $ (2,831) Non-deductible loss on warrants $ 19,259 $ — Foreign withholding taxes $ 1,935 $ — Other, net (none in excess of 5% of computed tax) $ 244 $ (4,961) Income tax expense $ 1,935 $ — Deferred income taxes reflect the net tax effects of temporary differences between the carrying amounts of assets and liabilities for financial reporting purposes and the amounts used for income tax purposes. Non-current deferred tax assets (liabilities) were as follows: Deferred Taxes Year Ended December 31, 2024 Year Ended December 31, 2023 Deferred Tax Assets: Investment in NuScale Power LLC $ 219,197 $ 142,472 Net operating loss and credit carryforwards $ 30,035 $ 11,919 Capital loss $ 69 $ — Accrued Expenses $ 203 $ 62 Stock Compensation $ 17 $ 7 Total deferred tax assets $ 249,521 $ 154,460 Valuation allowance $ (249,521) $ (154,460) Total $ — $ — Deferred Tax Liabilities (none noted) Net deferred tax asset $ — $ —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uScale Power, LLC over the three year period ended December 31, 2024. Such objective evidence limits the ability to consider other subjective evidence, such as projections for future growth. After consideration of all these factors, the Company has recorded a full valuation allowance against the deferred tax assets at NuScale Power Corp as of the Transaction and as of December 31, 2024, which will be maintained until there is sufficient evidence to support the reversal of all or some portion of these allowances. The initial recognition of the Company’s deferred tax assets and valuation allowance in connection with the Transaction was recorded to “Additional paid-in capital” on the consolidated balance sheet. As noted above, the valuation allowance completely offset the deferred tax assets of NuScale Power Corp, which resulted in a net zero impact to the Company’s consolidated balance sheet as of the Transaction. As of December 31, 2024, the Company had tax effected U.S. federal net operating loss (“NOL”) and credit carryforwards totaling $25,415, which do not expire, as well as state NOL carryforwards totaling $4,620, which have various expiration dates extending through 2042. Under IRC Section 382, when a corporation undergoes an ownership change, its capacity to utilize historic net operating loss carryforwards against post-change taxable income or tax liability might be limited. Based on the number of Class A common shares sold and the exercise of the Warrants during the 2024 fiscal year, it is likely that the Company does have a limitation under IRC Section 382. Although the impact is still being evaluated, if an ownership change occurred in 2024, it is likely that the amount of NOL that could be deducted in each subsequent year would be reduced.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4, the Company has not recorded any uncertain tax positions, as well as any accrued interest and penalties on the consolidated balance sheet. During the year ended December 31, 2024, the Company did not record any interest and penalties in the consolidated statements of operation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From time to time, the Company enters into strategic agreements with Fluor, whereby Fluor or NuScale perform services for one another. For the years ended December 31, 2024, 2023 and 2022 , NuScale incurred expenses for services by Fluor of $4,074, $32,875 and $31,289, respectively. While NuScale had owed no amounts to Fluor as of December 31, 2024, as of December 31, 2023 , NuScale owed Fluor, as Accounts payable and accrued expenses on the consolidated balance sheet, amounts totaling $4,080. For the years ended December 31, 2024, 2023 and 2022 , NuScale earned revenue from Fluor of $4,225, $16,897 and $8,550, respectively. As of December 31, 2024 and 2023, Fluor owes NuScale $3,655 and $2,642, respectively, amounts which are included in Accounts and other receivables on the consolidated balance sheet. For the years ended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and/or option hold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NuScale LLC’s combination with Spring Valley Acquisition Corp. On November 21, 2022, NuScale LLC, along with the other defendants, filed motions to dismiss. Plaintiffs filed a response on January 17, 2023, and NuScale LLC and the other defendants filed a reply on February 14, 2023. A hearing on the motions to dismiss was held on May 17, 2023. On August 3, 2023, the Magistrate Judge issued a report and recommendation that recommended that NuScale LLC’s motion to dismiss be denied. On August 17, 2023, NuScale LLC filed an objection to this report and recommendation. On November 13, 2023, the District Court Judge entered an order accepting the report and recommendation. On December 8, 2023, plaintiffs filed a motion for leave to amend their complaint, and on June 23, 2024, the Court denied this motion. Subsequent to year end, on February 13, 2025, the parties resolved the lawsuit and the complaint has been dismissed with prejudice. Multiple shareholder class action lawsuits were filed in the U.S. District Court for the District of Oregon against the Company and certain of its current or former officers, namel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appointed a lead plaintiff and lead counsel, and plaintiffs filed an amended complaint on April 18, 2024 that makes similar allegations as the original complaints. Defendants’ filed a motion to dismiss on June 17, 2024, and plaintiff filed a brief in opposition on August 1, 2024. Shortly thereafter, plaintiffs indicated they intended to seek leave to file a Second Amended Complaint to add allegations relating to the Company’s disclosure about the SEC inquiry disclosed in this Quarterly Report on Form 10-Q under Part II – Other Information, Item 1. Legal Proceedings . Defendants consented to plaintiffs’ request to amend, with the express caveat that defendants believed the proposed amendment to be futile and defendants would move to dismiss any Second Amended Complaint, including any new allegations. On September 20, 2024, plaintiffs filed the Second Amended Complaint, and on November 1, 2024, defendants moved to dismiss. Plaintiffs responded to Defendants’ motion to dismiss on December 17, 2024, and Defendants filed a reply in support of their motion to dismiss on January 24, 2025. The motion is now pending and awaiting a decision. While no assurance can be given as to the ultimate outcome of this matter, the Company does not believe it is probable that a loss will be incurred and the Company has not recorded any liability as a result of these actions. On December 10, 2024, a purported class action lawsuit titled Tucker v. NuScale Power Corporation, et al. , Case No. 2024-1272-NAC (Del. Ch. Ct.) was filed in the Court of Chancery of the State of Delaware. The lawsuit names the Company, eight current board members and one former board member as defendants. The lawsuit broadly alleges that the Company’s corporate opportunity waiver provision contained in the Company’s Certificate of Incorporation is overbroad and impermissibly waives certain fiduciary duties in contradiction to state statutory law. The named plaintiff seeks injunctive and declaratory relief, certification as class representative, and costs, fees and damages for a to-be certified class of plaintiffs. This lawsuit is in its early stages. In December 2023, the Company received a voluntary request from the SEC’s Denver Regional Office for information relating to its employment, severance, and confidentiality agreements. The Company has responded to those requests and intends to fully cooperate with the SEC. The Company cannot predict the timing or outcome of the SEC’s investigation at this time. In connection with DOE and UAMPS Award 8935, DOE designated NuScale as a subrecipient to UAMPS for the production of NPM 1, while classifying NuScale as a contractor or subcontractor for NPMs 2-12. As part of DOE’s classification of NuScale as a contractor or subcontractor for NPMs 2-12, DOE noted that should NuScale fail to initiate commercial operation of NPM 1, DOE has the right to demand repayment of the fees invoiced for NPMs 2-12. We have established a LLM liability on the consolidated balance sheet associated with this right in the amount of $32,327. On December 20, 2024, NuScale entered into a purchase commitment for additional material to support the development of future NPMs in the amount of $69,289. Under this commitment, the Company will pay $24,251 during the 2025 fiscal year, $34,645 during the 2026 fiscal year and $10,393 during the 2027 fiscal year. Effective January 1, 2025, the Company entered into sales and marketing agreements in the amount of $34,800 for services to be performed ratably over the 2025 fiscal year. From time to time, NuScale enters into technical assistance grant programs with the United States Trade and Development Agency (“USTDA”), whereby the Company receives cost share commitments to support licensing work in foreign markets. Under these programs, NuScale has agreed to pay the USTDA a certain percentage of all revenue earned in a geographic area or associated with a specific contract. Should NuScale earn revenue under the guidelines of these programs, the Company could owe the USTDA for funds previously received, or up to $7,3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6623</v>
      </c>
      <c r="C4" s="7" t="n">
        <v>-58362</v>
      </c>
      <c r="D4" s="7" t="n">
        <v>-2591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a) the Company’s chief financial officer, Ramsey Hamady, adopted a plan which is intended to satisfy the affirmative defense of Rule 10b5-1(c) on December 13, 2024, which runs through December 10, 2025, and provides for the aggregate purchase or sale of 40,000 shares, and (b) the Company’s chief technology officer, Jose Reyes, adopted a plan which is intended to satisfy the affirmative defense of Rule 10b5-1(c) on November 13, 2024, which runs through November 14, 2025, and provides for the aggregate purchase or sale of 99,000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msey Hamad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msey Hamady</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December 10, 2025</t>
        </is>
      </c>
      <c r="C14" s="4" t="inlineStr">
        <is>
          <t xml:space="preserve"> </t>
        </is>
      </c>
    </row>
    <row r="15">
      <c r="A15" s="4" t="inlineStr">
        <is>
          <t>Arrangement Duration</t>
        </is>
      </c>
      <c r="B15" s="4" t="inlineStr">
        <is>
          <t>362 days</t>
        </is>
      </c>
      <c r="C15" s="4" t="inlineStr">
        <is>
          <t xml:space="preserve"> </t>
        </is>
      </c>
    </row>
    <row r="16">
      <c r="A16" s="4" t="inlineStr">
        <is>
          <t>Aggregate Available</t>
        </is>
      </c>
      <c r="B16" s="6" t="n">
        <v>40000</v>
      </c>
      <c r="C16" s="6" t="n">
        <v>40000</v>
      </c>
    </row>
    <row r="17">
      <c r="A17" s="4" t="inlineStr">
        <is>
          <t>Jose Reye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se Reyes</t>
        </is>
      </c>
      <c r="C19" s="4" t="inlineStr">
        <is>
          <t xml:space="preserve"> </t>
        </is>
      </c>
    </row>
    <row r="20">
      <c r="A20" s="4" t="inlineStr">
        <is>
          <t>Title</t>
        </is>
      </c>
      <c r="B20" s="4" t="inlineStr">
        <is>
          <t>chief technolog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3, 2024</t>
        </is>
      </c>
      <c r="C22" s="4" t="inlineStr">
        <is>
          <t xml:space="preserve"> </t>
        </is>
      </c>
    </row>
    <row r="23">
      <c r="A23" s="4" t="inlineStr">
        <is>
          <t>Expiration Date</t>
        </is>
      </c>
      <c r="B23" s="4" t="inlineStr">
        <is>
          <t>November 14, 2025</t>
        </is>
      </c>
      <c r="C23" s="4" t="inlineStr">
        <is>
          <t xml:space="preserve"> </t>
        </is>
      </c>
    </row>
    <row r="24">
      <c r="A24" s="4" t="inlineStr">
        <is>
          <t>Arrangement Duration</t>
        </is>
      </c>
      <c r="B24" s="4" t="inlineStr">
        <is>
          <t>366 days</t>
        </is>
      </c>
      <c r="C24" s="4" t="inlineStr">
        <is>
          <t xml:space="preserve"> </t>
        </is>
      </c>
    </row>
    <row r="25">
      <c r="A25" s="4" t="inlineStr">
        <is>
          <t>Aggregate Available</t>
        </is>
      </c>
      <c r="B25" s="6" t="n">
        <v>99000</v>
      </c>
      <c r="C25" s="6" t="n">
        <v>99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f Directors oversees management’s processes for identifying and mitigating risks, including cybersecurity risks, to help align our risk exposure with our strategic objectives. Senior leadership, including our Chief Compliance Officer and Vice President, Information Technology (“IT”), regularly brief the Board of Directors on our cybersecurity and information security posture and the Board of Directors is apprised of any cybersecurity incidents deemed to have a moderate or higher business impact. The Audit Committee of the Board of Directors is briefed by senior leadership, as appropriate, on the cybersecurity of DOE and NRC programs and the security of our business supply chain. Other than oversight of business cybersecurity, the full Board retains oversight of cybersecurity because of its importance to NuScale and the heightened risk in the nuclear power sector. In the event of an incident, we intend to follow our incident response playbook, which outlines the steps to be followed from incident detection to mitigation, recovery and notification, including notifying functional areas (e.g. legal), as well as senior leadership and the Board, as appropriate. Our corporate information security organization, led by our Vice President, IT, is responsible for our overall information security strategy, policy, security engineering, operations and cyber threat detection and response. The current Vice President, IT has extensive information technology and program management experience, has over a decade of experience leading cybersecurity oversight, and others on our IT security team have cybersecurity experience or certifications, such as the Certified Information Systems Security Professional certification. The corporate information security organization manages and continually enhances a robust enterprise security structure with the ultimate goal of preventing cybersecurity incidents to the extent feasible, while simultaneously increasing our system resilience in an effort to minimize the business impact should an incident occur. The corporate information security organization has implemented a governance structure and processes to assess, identify, manage and report cybersecurity risks. For the current reporting period, there have been no incidents that have materially affected or are reasonably likely to materially affect NuScale, including its business strategy, results of operations or financial condition. As a nuclear contractor, we must comply with extensive regulations, including requirements imposed by the DOE and NRC, related to adequately protecting safeguards information and reporting cybersecurity incidents to the DOE and NRC when required. We have implemented cybersecurity policies and frameworks based on industry and governmental standards to align closely with DOE and NRC requirements, instructions and guidance. In addition to following DOE and NRC guidance and implementing pre-existing third party frameworks, we have developed our own practices, which we believe enhance our ability to identify and manage cybersecurity risks. Third parties also play a role in our cybersecurity. We engage third-party services to conduct around the clock monitoring and prevention of suspected malicious activity on company-owned systems, filter all email and web browser activity, provide proactive threat intelligence services, and perform regular evaluations of our security controls, whether through external and internal network penetration testing, physical security assessments, independent audits or consulting. These evaluations include testing both the design and operational effectiveness of security controls. We also share and receive threat intelligence with our nuclear design and construction partners, government agencies, information sharing and analysis centers and cybersecurity associations. Assessing, identifying and managing cybersecurity related risks are integrated into our overall enterprise risk management (“ERM”) process. Cybersecurity related risks are included in the risk universe that the ERM function evaluates to assess top risks to the enterprise on an annual basis. To the extent the ERM process identifies a heightened cybersecurity related risk, risk owners are assigned to develop risk mitigation plans, which are then tracked to completion. The ERM process’s annual risk assessment is presented by the Senior Director, Treasury, SOX, ERM and ESG to the Board of Directors. We rely heavily on our supply chain to deliver our products and services to our customers, and a cybersecurity incident at a supplier, subcontractor or joint venture partner could materially adversely impact us. We assess third party cybersecurity controls through a cybersecurity questionnaire and include security and privacy addendums to our contracts where applicable. We also contractually flow cybersecurity regulatory requirements to our subcontractors as required by government agency-specific requirements. These contractual flow downs include the requirement that our subcontractors implement certain security controls. We also require that our subcontractors report cybersecurity incidents to us so that we can assess the impact of the incident on us. For select suppliers, we engage third-party cybersecurity monitoring and alerting services, and seek to work directly with those suppliers to address potential deficiencies identified. We also make available cybersecurity education and awareness materials and briefings to our suppliers, as necessary. Notwithstanding the extensive approach we take to cybersecurity, we may not be successful in preventing or mitigating a cybersecurity incident that could have a material adverse effect on us. While NuScale Power maintains cybersecurity insurance, the costs related to cybersecurity threats or disruptions may not be fully insured.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our overall enterprise risk management (“ERM”) process. Cybersecurity related risks are included in the risk universe that the ERM function evaluates to assess top risks to the enterprise on an annual basis. To the extent the ERM process identifies a heightened cybersecurity related risk, risk owners are assigned to develop risk mitigation plans, which are then tracked to completion. The ERM process’s annual risk assessment is presented by the Senior Director, Treasury, SOX, ERM and ESG to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management’s processes for identifying and mitigating risks, including cybersecurity risks, to help align our risk exposure with our strategic objectives. Senior leadership, including our Chief Compliance Officer and Vice President, Information Technology (“IT”), regularly brief the Board of Directors on our cybersecurity and information security posture and the Board of Directors is apprised of any cybersecurity incidents deemed to have a moderate or higher business impact. The Audit Committee of the Board of Directors is briefed by senior leadership, as appropriate, on the cybersecurity of DOE and NRC programs and the security of our business supply chain. Other than oversight of business cybersecurity, the full Board retains oversight of cybersecurity because of its importance to NuScale and the heightened risk in the nuclear power sector. In the event of an incident, we intend to follow our incident response playbook, which outlines the steps to be followed from incident detection to mitigation, recovery and notification, including notifying functional areas (e.g. legal), as well as senior leadership and the Board, as appropriate.</t>
        </is>
      </c>
    </row>
    <row r="11">
      <c r="A11" s="4" t="inlineStr">
        <is>
          <t>Cybersecurity Risk Board Committee or Subcommittee Responsible for Oversight [Text Block]</t>
        </is>
      </c>
      <c r="B11" s="4" t="inlineStr">
        <is>
          <t>Our corporate information security organization, led by our Vice President, IT, is responsible for our overall information security strategy, policy, security engineering, operations and cyber threat detection and response.</t>
        </is>
      </c>
    </row>
    <row r="12">
      <c r="A12" s="4" t="inlineStr">
        <is>
          <t>Cybersecurity Risk Process for Informing Board Committee or Subcommittee Responsible for Oversight [Text Block]</t>
        </is>
      </c>
      <c r="B12" s="4" t="inlineStr">
        <is>
          <t>Our corporate information security organization, led by our Vice President, IT, is responsible for our overall information security strategy, policy, security engineering, operations and cyber threat detection and response. The current Vice President, IT has extensive information technology and program management experience, has over a decade of experience leading cybersecurity oversight, and others on our IT security team have cybersecurity experience or certifications, such as the Certified Information Systems Security Professional certification.</t>
        </is>
      </c>
    </row>
    <row r="13">
      <c r="A13" s="4" t="inlineStr">
        <is>
          <t>Cybersecurity Risk Role of Management [Text Block]</t>
        </is>
      </c>
      <c r="B13" s="4" t="inlineStr">
        <is>
          <t>The Board of Directors oversees management’s processes for identifying and mitigating risks, including cybersecurity risks, to help align our risk exposure with our strategic objectives. Senior leadership, including our Chief Compliance Officer and Vice President, Information Technology (“IT”), regularly brief the Board of Directors on our cybersecurity and information security posture and the Board of Directors is apprised of any cybersecurity incidents deemed to have a moderate or higher business impact. The Audit Committee of the Board of Directors is briefed by senior leadership, as appropriate, on the cybersecurity of DOE and NRC programs and the security of our business supply chain. Other than oversight of business cybersecurity, the full Board retains oversight of cybersecurity because of its importance to NuScale and the heightened risk in the nuclear power sector. In the event of an incident, we intend to follow our incident response playbook, which outlines the steps to be followed from incident detection to mitigation, recovery and notification, including notifying functional areas (e.g. legal), as well as senior leadership and the Boar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information security organization, led by our Vice President, IT, is responsible for our overall information security strategy, policy, security engineering, operations and cyber threat detection and response.</t>
        </is>
      </c>
    </row>
    <row r="16">
      <c r="A16" s="4" t="inlineStr">
        <is>
          <t>Cybersecurity Risk Management Expertise of Management Responsible [Text Block]</t>
        </is>
      </c>
      <c r="B16" s="4" t="inlineStr">
        <is>
          <t>The current Vice President, IT has extensive information technology and program management experience, has over a decade of experience leading cybersecurity oversight, and others on our IT security team have cybersecurity experience or certifications, such as the Certified Information Systems Security Professional certification.</t>
        </is>
      </c>
    </row>
    <row r="17">
      <c r="A17" s="4" t="inlineStr">
        <is>
          <t>Cybersecurity Risk Process for Informing Management or Committees Responsible [Text Block]</t>
        </is>
      </c>
      <c r="B17" s="4" t="inlineStr">
        <is>
          <t xml:space="preserve">The Board of Directors oversees management’s processes for identifying and mitigating risks, including cybersecurity risks, to help align our risk exposure with our strategic objectives. Senior leadership, including our Chief Compliance Officer and Vice President, Information Technology (“IT”), regularly brief the Board of Directors on our cybersecurity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Changes in Presentation</t>
        </is>
      </c>
      <c r="B5" s="4" t="inlineStr">
        <is>
          <t>Changes in Presentation For the year ended December 31, 2023, $1,855 was reclassified out of Other expenses and into R&amp;D expenses to conform to the current year presentation, while for December 31, 2022, amounts totaling $4,246 and $3,504 were reclassified out of G&amp;A expenses and into R&amp;D expenses and Other expenses, respectively. For the year ended December 31, 2022 , sponsored cost share totaling $177 that was previously included in Interest income has been reclassified to Sponsored cost share to conform to the current year presentation on the accompanying consolidated statements of operations. No such reclassifications were required for the 2023 fiscal year.</t>
        </is>
      </c>
    </row>
    <row r="6">
      <c r="A6" s="4" t="inlineStr">
        <is>
          <t>Subsequent Events</t>
        </is>
      </c>
      <c r="B6" s="4" t="inlineStr">
        <is>
          <t xml:space="preserve">Subsequent Events The Company follows the guidance of Financial Accounting Standards Board (“FASB”) Accounting Standards Codification (“ASC”) 855, Subsequent Events, </t>
        </is>
      </c>
    </row>
    <row r="7">
      <c r="A7" s="4" t="inlineStr">
        <is>
          <t>Use of Estimates</t>
        </is>
      </c>
      <c r="B7" s="4" t="inlineStr">
        <is>
          <t>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8">
      <c r="A8" s="4" t="inlineStr">
        <is>
          <t>Cash, Cash Equivalents and Restricted Cash</t>
        </is>
      </c>
      <c r="B8"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t>
        </is>
      </c>
    </row>
    <row r="9">
      <c r="A9" s="4" t="inlineStr">
        <is>
          <t>Accounts and Other Receivables</t>
        </is>
      </c>
      <c r="B9" s="4" t="inlineStr">
        <is>
          <t xml:space="preserve">Accounts and Other Receivables Accounts and other receivables include reimbursement requests outstanding from cost share agreements with various entities, interest receivable and commercial accounts receivable associated with other federal projects. The reimbursement requests outstanding from DOE awards are recognized as eligible costs are incurred. Reimbursement under the awards are included in Sponsored cost share in the consolidated statements of operations. </t>
        </is>
      </c>
    </row>
    <row r="10">
      <c r="A10" s="4" t="inlineStr">
        <is>
          <t>In-process Research and Development</t>
        </is>
      </c>
      <c r="B10" s="4" t="inlineStr">
        <is>
          <t>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licensed and NuScale-owned patented and unpatented technology and trade secrets. Such technologies are designed to work together in the operation of a nuclear power modul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t>
        </is>
      </c>
    </row>
    <row r="11">
      <c r="A11" s="4" t="inlineStr">
        <is>
          <t>Revenue Recognition</t>
        </is>
      </c>
      <c r="B11" s="4" t="inlineStr">
        <is>
          <t>Revenue Recognition In addition to advancing the commercialization of its SMR, the Company provides engineering and licensing services, while also charging licensing fe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For performance obligations satisfied at a point in time we recognize revenue when delivery of the promised good has occurred or the service has been rendered. For performance obligations satisfied over time we use the cost to cost input method to estimate the amount to recognize.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t>
        </is>
      </c>
    </row>
    <row r="12">
      <c r="A12" s="4" t="inlineStr">
        <is>
          <t>Sponsored Cost Share</t>
        </is>
      </c>
      <c r="B12" s="4" t="inlineStr">
        <is>
          <t>Sponsored Cost Share As our commercialization activities advance, we have continued to enter into cost share agreements with various entities, including both governmental and private, under which the Company is reimbursed for specific R&amp;D activities. As of December 31, 2024</t>
        </is>
      </c>
    </row>
    <row r="13">
      <c r="A13" s="4" t="inlineStr">
        <is>
          <t>Fair Value Measurement</t>
        </is>
      </c>
      <c r="B13" s="4" t="inlineStr">
        <is>
          <t>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short-term investments, prepaid expenses and deposits, accounts payable and accrued expenses approximates fair value due to their short maturities.</t>
        </is>
      </c>
    </row>
    <row r="14">
      <c r="A14" s="4" t="inlineStr">
        <is>
          <t>Property, Plant and Equipment</t>
        </is>
      </c>
      <c r="B14" s="4" t="inlineStr">
        <is>
          <t>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t>
        </is>
      </c>
    </row>
    <row r="15">
      <c r="A15" s="4" t="inlineStr">
        <is>
          <t>Long-Lived Assets</t>
        </is>
      </c>
      <c r="B15" s="4" t="inlineStr">
        <is>
          <t>Long-Lived Assets</t>
        </is>
      </c>
    </row>
    <row r="16">
      <c r="A16" s="4" t="inlineStr">
        <is>
          <t>Goodwill</t>
        </is>
      </c>
      <c r="B16" s="4" t="inlineStr">
        <is>
          <t>Goodwill Goodwill is the excess of the purchase price paid over the fair value of the net assets of a business acquired in a purchase business combination. Goodwill is not amortized but is reviewed for impairment annually, on the first day of the fourth quarter, or whenever events or changes in circumstances arise during the year that indicate the carrying amount of goodwill may not be recoverable. Impairment exists when the carrying amount of the reporting unit exceeds its fair value and an impairment loss is recognized.</t>
        </is>
      </c>
    </row>
    <row r="17">
      <c r="A17" s="4" t="inlineStr">
        <is>
          <t>Warrant Liability</t>
        </is>
      </c>
      <c r="B17" s="4" t="inlineStr">
        <is>
          <t>Warrant Liability The Company accounted for the Warrants in accordance with the guidance contained in Financial Accounting Standards Board (“FASB”) Accounting Standards Codification (“ASC”) 815, Derivatives and Hedging</t>
        </is>
      </c>
    </row>
    <row r="18">
      <c r="A18" s="4" t="inlineStr">
        <is>
          <t>Equity-Based Compensation</t>
        </is>
      </c>
      <c r="B18" s="4" t="inlineStr">
        <is>
          <t>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taff Accounting Bulletin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Equity-based compensation is recorded as a General and administrative expense and Other expense in the consolidated statements of operations.</t>
        </is>
      </c>
    </row>
    <row r="19">
      <c r="A19" s="4" t="inlineStr">
        <is>
          <t>Research and Development</t>
        </is>
      </c>
      <c r="B19" s="4" t="inlineStr">
        <is>
          <t>Research and Development R&amp;D expenses represent costs incurred for designing and engineering products, including the costs of developing design tools. All research and development costs related to product development are expensed as incurred.</t>
        </is>
      </c>
    </row>
    <row r="20">
      <c r="A20" s="4" t="inlineStr">
        <is>
          <t>Advertising and Marketing</t>
        </is>
      </c>
      <c r="B20" s="4" t="inlineStr">
        <is>
          <t>Advertising and Marketing</t>
        </is>
      </c>
    </row>
    <row r="21">
      <c r="A21" s="4" t="inlineStr">
        <is>
          <t>Income Taxes</t>
        </is>
      </c>
      <c r="B21"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row r="22">
      <c r="A22" s="4" t="inlineStr">
        <is>
          <t>Recent Accounting Pronouncements</t>
        </is>
      </c>
      <c r="B22" s="4" t="inlineStr">
        <is>
          <t>Recent Accounting Pronouncements The Company considers the applicability and impact of all Accounting Standards Updates (“ASU”) issued by the FASB. In November 2023, the FASB issued ASU 2023-07, Segment Reporting (Topic 280) – Improvements to Reportable Segment Disclosures (“ASU 2023-07”). ASU 2023-07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NuScale adopted ASU 2023-07 effective December 31, 2024, on a retrospective basis. The adoption of 2023-07 did not change the way that the Company identifies its reportable segments and, as a result, did not have a material impact on the Company’s segment-related disclosures. Refer to Note 11 for further information on NuScale’s reportable segment.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our consolidated financial statements. In November 2024, the FASB issued ASU 2024-03, Income Statement - Reporting Comprehensive Income-Expense Disaggregation Disclosures (“ASU 2024-03”). ASU 2024-03 requires new financial statement disclosures in tabular format, disaggregating information about prescribed categories underlying any relevant income statement expense caption. Qualitative disclosures about any remaining amounts in relevant expense line items must be provided. Separate disclosures of total selling expenses and an entity’s definition of those expenses are also required. ASU 2024-03 is effective for annual periods beginning after December 15, 2026. Early adoption is permitted. The Company is currently evaluating the impact that adoption of ASU 2024-03 will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1556</v>
      </c>
      <c r="C3" s="7" t="n">
        <v>120265</v>
      </c>
    </row>
    <row r="4">
      <c r="A4" s="4" t="inlineStr">
        <is>
          <t>Short-term investments</t>
        </is>
      </c>
      <c r="B4" s="6" t="n">
        <v>40000</v>
      </c>
      <c r="C4" s="6" t="n">
        <v>0</v>
      </c>
    </row>
    <row r="5">
      <c r="A5" s="4" t="inlineStr">
        <is>
          <t>Restricted cash</t>
        </is>
      </c>
      <c r="B5" s="6" t="n">
        <v>5100</v>
      </c>
      <c r="C5" s="6" t="n">
        <v>5100</v>
      </c>
    </row>
    <row r="6">
      <c r="A6" s="4" t="inlineStr">
        <is>
          <t>Prepaid expenses</t>
        </is>
      </c>
      <c r="B6" s="6" t="n">
        <v>3377</v>
      </c>
      <c r="C6" s="6" t="n">
        <v>19054</v>
      </c>
    </row>
    <row r="7">
      <c r="A7" s="4" t="inlineStr">
        <is>
          <t>Accounts and other receivables</t>
        </is>
      </c>
      <c r="B7" s="6" t="n">
        <v>21104</v>
      </c>
      <c r="C7" s="6" t="n">
        <v>10127</v>
      </c>
    </row>
    <row r="8">
      <c r="A8" s="4" t="inlineStr">
        <is>
          <t>Total current assets</t>
        </is>
      </c>
      <c r="B8" s="6" t="n">
        <v>471137</v>
      </c>
      <c r="C8" s="6" t="n">
        <v>154546</v>
      </c>
    </row>
    <row r="9">
      <c r="A9" s="4" t="inlineStr">
        <is>
          <t>Property, plant and equipment, net</t>
        </is>
      </c>
      <c r="B9" s="6" t="n">
        <v>2421</v>
      </c>
      <c r="C9" s="6" t="n">
        <v>4116</v>
      </c>
    </row>
    <row r="10">
      <c r="A10" s="4" t="inlineStr">
        <is>
          <t>In-process research and development</t>
        </is>
      </c>
      <c r="B10" s="6" t="n">
        <v>16900</v>
      </c>
      <c r="C10" s="6" t="n">
        <v>16900</v>
      </c>
    </row>
    <row r="11">
      <c r="A11" s="4" t="inlineStr">
        <is>
          <t>Intangible assets, net</t>
        </is>
      </c>
      <c r="B11" s="6" t="n">
        <v>704</v>
      </c>
      <c r="C11" s="6" t="n">
        <v>882</v>
      </c>
    </row>
    <row r="12">
      <c r="A12" s="4" t="inlineStr">
        <is>
          <t>Goodwill</t>
        </is>
      </c>
      <c r="B12" s="6" t="n">
        <v>8255</v>
      </c>
      <c r="C12" s="6" t="n">
        <v>8255</v>
      </c>
    </row>
    <row r="13">
      <c r="A13" s="4" t="inlineStr">
        <is>
          <t>Long-lead material work in process</t>
        </is>
      </c>
      <c r="B13" s="6" t="n">
        <v>43388</v>
      </c>
      <c r="C13" s="6" t="n">
        <v>36361</v>
      </c>
    </row>
    <row r="14">
      <c r="A14" s="4" t="inlineStr">
        <is>
          <t>Other assets</t>
        </is>
      </c>
      <c r="B14" s="6" t="n">
        <v>1868</v>
      </c>
      <c r="C14" s="6" t="n">
        <v>3798</v>
      </c>
    </row>
    <row r="15">
      <c r="A15" s="4" t="inlineStr">
        <is>
          <t>Total Assets</t>
        </is>
      </c>
      <c r="B15" s="6" t="n">
        <v>544673</v>
      </c>
      <c r="C15" s="6" t="n">
        <v>224858</v>
      </c>
    </row>
    <row r="16">
      <c r="A16" s="3" t="inlineStr">
        <is>
          <t>Current Liabilities</t>
        </is>
      </c>
      <c r="B16" s="4" t="inlineStr">
        <is>
          <t xml:space="preserve"> </t>
        </is>
      </c>
      <c r="C16" s="4" t="inlineStr">
        <is>
          <t xml:space="preserve"> </t>
        </is>
      </c>
    </row>
    <row r="17">
      <c r="A17" s="4" t="inlineStr">
        <is>
          <t>Accounts payable and accrued expenses</t>
        </is>
      </c>
      <c r="B17" s="6" t="n">
        <v>47947</v>
      </c>
      <c r="C17" s="6" t="n">
        <v>44925</v>
      </c>
    </row>
    <row r="18">
      <c r="A18" s="4" t="inlineStr">
        <is>
          <t>Accrued compensation</t>
        </is>
      </c>
      <c r="B18" s="6" t="n">
        <v>7330</v>
      </c>
      <c r="C18" s="6" t="n">
        <v>8546</v>
      </c>
    </row>
    <row r="19">
      <c r="A19" s="4" t="inlineStr">
        <is>
          <t>Long-lead material liability</t>
        </is>
      </c>
      <c r="B19" s="6" t="n">
        <v>32327</v>
      </c>
      <c r="C19" s="6" t="n">
        <v>32323</v>
      </c>
    </row>
    <row r="20">
      <c r="A20" s="4" t="inlineStr">
        <is>
          <t>Other accrued liabilities</t>
        </is>
      </c>
      <c r="B20" s="6" t="n">
        <v>1356</v>
      </c>
      <c r="C20" s="6" t="n">
        <v>1664</v>
      </c>
    </row>
    <row r="21">
      <c r="A21" s="4" t="inlineStr">
        <is>
          <t>Deferred revenue</t>
        </is>
      </c>
      <c r="B21" s="6" t="n">
        <v>762</v>
      </c>
      <c r="C21" s="6" t="n">
        <v>0</v>
      </c>
    </row>
    <row r="22">
      <c r="A22" s="4" t="inlineStr">
        <is>
          <t>Total current liabilities</t>
        </is>
      </c>
      <c r="B22" s="6" t="n">
        <v>89722</v>
      </c>
      <c r="C22" s="6" t="n">
        <v>87458</v>
      </c>
    </row>
    <row r="23">
      <c r="A23" s="4" t="inlineStr">
        <is>
          <t>Warrant liabilities</t>
        </is>
      </c>
      <c r="B23" s="6" t="n">
        <v>0</v>
      </c>
      <c r="C23" s="6" t="n">
        <v>5722</v>
      </c>
    </row>
    <row r="24">
      <c r="A24" s="4" t="inlineStr">
        <is>
          <t>Deferred revenue</t>
        </is>
      </c>
      <c r="B24" s="6" t="n">
        <v>181</v>
      </c>
      <c r="C24" s="6" t="n">
        <v>898</v>
      </c>
    </row>
    <row r="25">
      <c r="A25" s="4" t="inlineStr">
        <is>
          <t>Noncurrent liabilities</t>
        </is>
      </c>
      <c r="B25" s="6" t="n">
        <v>1650</v>
      </c>
      <c r="C25" s="6" t="n">
        <v>1442</v>
      </c>
    </row>
    <row r="26">
      <c r="A26" s="4" t="inlineStr">
        <is>
          <t>Total Liabilities</t>
        </is>
      </c>
      <c r="B26" s="6" t="n">
        <v>91553</v>
      </c>
      <c r="C26" s="6" t="n">
        <v>95520</v>
      </c>
    </row>
    <row r="27">
      <c r="A27" s="3" t="inlineStr">
        <is>
          <t>Stockholders’ Equity</t>
        </is>
      </c>
      <c r="B27" s="4" t="inlineStr">
        <is>
          <t xml:space="preserve"> </t>
        </is>
      </c>
      <c r="C27" s="4" t="inlineStr">
        <is>
          <t xml:space="preserve"> </t>
        </is>
      </c>
    </row>
    <row r="28">
      <c r="A28" s="4" t="inlineStr">
        <is>
          <t>Additional paid-in capital</t>
        </is>
      </c>
      <c r="B28" s="6" t="n">
        <v>995745</v>
      </c>
      <c r="C28" s="6" t="n">
        <v>333888</v>
      </c>
    </row>
    <row r="29">
      <c r="A29" s="4" t="inlineStr">
        <is>
          <t>Accumulated deficit</t>
        </is>
      </c>
      <c r="B29" s="6" t="n">
        <v>-377077</v>
      </c>
      <c r="C29" s="6" t="n">
        <v>-240454</v>
      </c>
    </row>
    <row r="30">
      <c r="A30" s="4" t="inlineStr">
        <is>
          <t>Total Stockholders' Equity Excluding Noncontrolling Interests</t>
        </is>
      </c>
      <c r="B30" s="6" t="n">
        <v>618695</v>
      </c>
      <c r="C30" s="6" t="n">
        <v>93457</v>
      </c>
    </row>
    <row r="31">
      <c r="A31" s="4" t="inlineStr">
        <is>
          <t>Noncontrolling interests</t>
        </is>
      </c>
      <c r="B31" s="6" t="n">
        <v>-165575</v>
      </c>
      <c r="C31" s="6" t="n">
        <v>35881</v>
      </c>
    </row>
    <row r="32">
      <c r="A32" s="4" t="inlineStr">
        <is>
          <t>Total Stockholders' Equity</t>
        </is>
      </c>
      <c r="B32" s="6" t="n">
        <v>453120</v>
      </c>
      <c r="C32" s="6" t="n">
        <v>129338</v>
      </c>
    </row>
    <row r="33">
      <c r="A33" s="4" t="inlineStr">
        <is>
          <t>Total Liabilities and Stockholders' Equity</t>
        </is>
      </c>
      <c r="B33" s="6" t="n">
        <v>544673</v>
      </c>
      <c r="C33" s="6" t="n">
        <v>224858</v>
      </c>
    </row>
    <row r="34">
      <c r="A34" s="4" t="inlineStr">
        <is>
          <t>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6" t="n">
        <v>12</v>
      </c>
      <c r="C36" s="6" t="n">
        <v>8</v>
      </c>
    </row>
    <row r="37">
      <c r="A37" s="4" t="inlineStr">
        <is>
          <t>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7" t="n">
        <v>15</v>
      </c>
      <c r="C39" s="7"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 (Tables)</t>
        </is>
      </c>
      <c r="B1" s="2" t="inlineStr">
        <is>
          <t>12 Months Ended</t>
        </is>
      </c>
    </row>
    <row r="2">
      <c r="B2" s="2" t="inlineStr">
        <is>
          <t>Dec. 31, 2024</t>
        </is>
      </c>
    </row>
    <row r="3">
      <c r="A3" s="3" t="inlineStr">
        <is>
          <t>Noncontrolling Interest And Earnings Per Share [Abstract]</t>
        </is>
      </c>
      <c r="B3" s="4" t="inlineStr">
        <is>
          <t xml:space="preserve"> </t>
        </is>
      </c>
    </row>
    <row r="4">
      <c r="A4" s="4" t="inlineStr">
        <is>
          <t>Schedule of Non-Controlling Interests</t>
        </is>
      </c>
      <c r="B4" s="4" t="inlineStr">
        <is>
          <t>Following the Transaction, holders of Class A common stock own direct controlling interests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year ended December 31, As of and for the period from May 2, 2022 through December 31, 2022 2024 2023 NuScale Corp Class A common stock Beginning of period 76,895,166 69,353,019 41,971,380 Exchange of combined interests into Class A common stock 222,369 2,613,788 21,305,891 Issuance of Class A common stock 21,527,146 1,737,378 — Vesting or exercise of equity awards 24,197,793 3,190,981 4,431,824 Vesting of earn out shares — — 1,643,924 End of period 122,842,474 76,895,166 69,353,019 NuScale LLC Class B units (NCI) Beginning of period 154,477,032 157,090,820 178,396,711 Exchange of combined interests into Class A common stock (222,369) (2,613,788) (21,305,891) End of period 154,254,663 154,477,032 157,090,820 Total Beginning of period 231,372,198 226,443,839 220,368,091 Issuance of Class A common stock 21,527,146 1,737,378 — Vesting or exercise of equity awards 24,197,793 3,190,981 4,431,824 Vesting of earn out shares — — 1,643,924 End of period 277,097,137 231,372,198 226,443,839 The ownership percentages of the controlling and noncontrolling interests are as follows: As of and for the year ended December 31, As of and for the period from May 2, 2022 through December 31, 2022 2024 2023 NuScale Corp Class A common stock Beginning of period 33.2 % 30.6 % 19.0 % End of period 44.3 % 33.2 % 30.6 % NuScale LLC Class B units (NCI) Beginning of period 66.8 % 69.4 % 81.0 % End of period 55.7 % 66.8 % 69.4 %</t>
        </is>
      </c>
    </row>
    <row r="5">
      <c r="A5" s="4" t="inlineStr">
        <is>
          <t>Schedule of Earnings Per Share, Basic and Diluted</t>
        </is>
      </c>
      <c r="B5" s="4" t="inlineStr">
        <is>
          <t xml:space="preserve">The following table sets forth the computation of basic and diluted net loss per share of Class A common stock and represents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year ended December 31, As of and for the period from May 2, 2022 through December 31, 2022 2024 2023 Net loss attributable to Class A common stockholders (136,623) (58,362) (25,914) Weighted-average shares for basic and diluted loss per share 93,249,872 73,386,018 50,763,844 Basic and Diluted loss per share of Class A common stock $ (1.47) $ (0.80) $ (0.51) Anti-dilutive securities excluded from shares outstanding: Class B common shares 154,254,663 154,477,032 157,090,820 Stock options 6,365,141 9,565,211 12,224,783 Warrants — 18,458,701 18,458,703 Time-based RSUs 5,006,880 3,255,317 2,140,651 Total 165,626,684 185,756,261 189,914,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represents the Company’s financial liabilities measured at fair value on a recurring basis for the previous year: (in thousands) Level 1 Level 2 Level 3 Total Warrant Liabilities: Public Warrants 2,963 — — 2,963 Private Placement Warrants — 2,759 — 2,759 Total Warrant Liabilities as of December 31, 2023 2,963 2,759 — 5,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s of December 31, 2024 2023 Furniture and fixtures $ 27 $ 27 Office and computer equipment 5,050 7,274 Software 11,855 14,102 Test equipment 1,165 1,165 Leasehold improvements 2,189 2,293 20,286 24,861 Less: Accumulated depreciation (17,909) (20,745) Add: Assets under development 44 — Net property, plant and equipment $ 2,421 $ 4,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Revenue is disaggregated below by the different services currently provided by the Company: For the Twelve Months Ended December 31, 2024 2023 2022 Power Plant and NPM related services $ 36,161 $ 21,120 $ 10,843 Energy Exploration Centers 473 673 253 Other 411 1,017 708 Total $ 37,045 $ 22,810 $ 11,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stock options activity as of and for the period ended December 31, 2024: Weighted Average Aggregate Share Options Number of Shares Exercise Price Intrinsic Value Outstanding at December 31, 2023 9,565,211 $ 4.09 $ 307 Granted 2,909,375 $ 3.20 $ — Exercised (5,214,202) $ 4.30 $ 43,226 Forfeited (636,728) $ 3.35 $ — Expired (258,515) $ 6.24 $ — Outstanding at December 31, 2024 6,365,141 $ 3.90 $ 89,280 Exercisable at December 31, 2024 3,253,332 $ 4.45 $ 43,842 Vested and Expected to Vest at December 31, 2024 6,365,141 $ 3.90 $ 89,280 </t>
        </is>
      </c>
    </row>
    <row r="5">
      <c r="A5" s="4" t="inlineStr">
        <is>
          <t>Schedule of Share-Based Payment Award, Stock Options, Valuation Assumptions</t>
        </is>
      </c>
      <c r="B5" s="4" t="inlineStr">
        <is>
          <t>The assumptions used in determining the fair value of options granted during the years ended 2024 and 2022 are below, while no options were granted during the 2023 fiscal year: 2024 2022 Risk-free interest rate 4.26% 1.44% Expected dividend yield NA NA Expected option life 6.00 years 6.25 years Expected price volatility 75.37% 73.98%</t>
        </is>
      </c>
    </row>
    <row r="6">
      <c r="A6" s="4" t="inlineStr">
        <is>
          <t>Schedule of Time-based Restricted Stock Units</t>
        </is>
      </c>
      <c r="B6" s="4" t="inlineStr">
        <is>
          <t xml:space="preserve">The following table summarizes the activity of our time-based RSUs as of and for the year ended, December 31, 2024: Weighted Average Time-based RSUs Number of RSUs Grant-Date Fair Value Outstanding at December 31, 2023 3,255,317 $ 10.02 Granted 4,685,747 3.33 Vested (1,119,972) 9.89 Forfeited/Expired (1,814,212) 6.79 Outstanding at December 31, 2024 5,006,880 $ 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with amounts computed at the federal statutory tax rate is as follows: Year Ended December 31, 2024 Year Ended December 31, 2023 Computed tax (21%) $ (72,755) $ (37,824) Income tax benefit attributable to NCI $ 43,902 $ 25,568 Change in valuation allowance $ 11,050 $ 20,048 State income tax benefit, net of effect on federal tax $ (1,700) $ (2,831) Non-deductible loss on warrants $ 19,259 $ — Foreign withholding taxes $ 1,935 $ — Other, net (none in excess of 5% of computed tax) $ 244 $ (4,961) Income tax expense $ 1,935 $ — </t>
        </is>
      </c>
    </row>
    <row r="5">
      <c r="A5" s="4" t="inlineStr">
        <is>
          <t>Schedule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Non-current deferred tax assets (liabilities) were as follows: Deferred Taxes Year Ended December 31, 2024 Year Ended December 31, 2023 Deferred Tax Assets: Investment in NuScale Power LLC $ 219,197 $ 142,472 Net operating loss and credit carryforwards $ 30,035 $ 11,919 Capital loss $ 69 $ — Accrued Expenses $ 203 $ 62 Stock Compensation $ 17 $ 7 Total deferred tax assets $ 249,521 $ 154,460 Valuation allowance $ (249,521) $ (154,460) Total $ — $ — Deferred Tax Liabilities (none noted)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The Company (Details) $ in Thousands</t>
        </is>
      </c>
      <c r="C1" s="2" t="inlineStr">
        <is>
          <t>1 Months Ended</t>
        </is>
      </c>
    </row>
    <row r="2">
      <c r="B2" s="2" t="inlineStr">
        <is>
          <t>Jan. 05, 2024 employee</t>
        </is>
      </c>
      <c r="C2" s="2" t="inlineStr">
        <is>
          <t>Feb. 29, 2020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positions eliminated | employee</t>
        </is>
      </c>
      <c r="B4" s="6" t="n">
        <v>154</v>
      </c>
      <c r="C4" s="4" t="inlineStr">
        <is>
          <t xml:space="preserve"> </t>
        </is>
      </c>
      <c r="D4" s="4" t="inlineStr">
        <is>
          <t xml:space="preserve"> </t>
        </is>
      </c>
    </row>
    <row r="5">
      <c r="A5" s="4" t="inlineStr">
        <is>
          <t>Transition percentage</t>
        </is>
      </c>
      <c r="B5" s="10" t="n">
        <v>0.28</v>
      </c>
      <c r="C5" s="4" t="inlineStr">
        <is>
          <t xml:space="preserve"> </t>
        </is>
      </c>
      <c r="D5" s="4" t="inlineStr">
        <is>
          <t xml:space="preserve"> </t>
        </is>
      </c>
    </row>
    <row r="6">
      <c r="A6" s="4" t="inlineStr">
        <is>
          <t>Restructuring charges</t>
        </is>
      </c>
      <c r="B6" s="4" t="inlineStr">
        <is>
          <t xml:space="preserve"> </t>
        </is>
      </c>
      <c r="C6" s="4" t="inlineStr">
        <is>
          <t xml:space="preserve"> </t>
        </is>
      </c>
      <c r="D6" s="7" t="n">
        <v>3236</v>
      </c>
    </row>
    <row r="7">
      <c r="A7" s="4" t="inlineStr">
        <is>
          <t>Collaborative arrangement, obligated amount to receivable</t>
        </is>
      </c>
      <c r="B7" s="4" t="inlineStr">
        <is>
          <t xml:space="preserve"> </t>
        </is>
      </c>
      <c r="C7" s="4" t="inlineStr">
        <is>
          <t xml:space="preserve"> </t>
        </is>
      </c>
      <c r="D7" s="6" t="n">
        <v>262656</v>
      </c>
    </row>
    <row r="8">
      <c r="A8" s="4" t="inlineStr">
        <is>
          <t>Collaborative arrangement, obligated amount</t>
        </is>
      </c>
      <c r="B8" s="4" t="inlineStr">
        <is>
          <t xml:space="preserve"> </t>
        </is>
      </c>
      <c r="C8" s="4" t="inlineStr">
        <is>
          <t xml:space="preserve"> </t>
        </is>
      </c>
      <c r="D8" s="7" t="n">
        <v>262655</v>
      </c>
    </row>
    <row r="9">
      <c r="A9" s="4" t="inlineStr">
        <is>
          <t>Nuscale SMR FOAK Nuclear Demonstration Readiness Project Comple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aximum amount awarded</t>
        </is>
      </c>
      <c r="B11" s="4" t="inlineStr">
        <is>
          <t xml:space="preserve"> </t>
        </is>
      </c>
      <c r="C11" s="7" t="n">
        <v>350000</v>
      </c>
      <c r="D11" s="4" t="inlineStr">
        <is>
          <t xml:space="preserve"> </t>
        </is>
      </c>
    </row>
    <row r="12">
      <c r="A12" s="4" t="inlineStr">
        <is>
          <t>Cost share</t>
        </is>
      </c>
      <c r="B12" s="4" t="inlineStr">
        <is>
          <t xml:space="preserve"> </t>
        </is>
      </c>
      <c r="C12" s="7" t="n">
        <v>350</v>
      </c>
      <c r="D12" s="4" t="inlineStr">
        <is>
          <t xml:space="preserve"> </t>
        </is>
      </c>
    </row>
    <row r="13">
      <c r="A13" s="4" t="inlineStr">
        <is>
          <t>Cost share (as a percent)</t>
        </is>
      </c>
      <c r="B13" s="4" t="inlineStr">
        <is>
          <t xml:space="preserve"> </t>
        </is>
      </c>
      <c r="C13" s="10" t="n">
        <v>0.5</v>
      </c>
      <c r="D13" s="4" t="inlineStr">
        <is>
          <t xml:space="preserve"> </t>
        </is>
      </c>
    </row>
    <row r="14">
      <c r="A14" s="4" t="inlineStr">
        <is>
          <t>Nuscale SMR FOAK Nuclear Demonstration Readiness Project Completion | Govern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st share</t>
        </is>
      </c>
      <c r="B16" s="4" t="inlineStr">
        <is>
          <t xml:space="preserve"> </t>
        </is>
      </c>
      <c r="C16" s="7" t="n">
        <v>350</v>
      </c>
      <c r="D16" s="4" t="inlineStr">
        <is>
          <t xml:space="preserve"> </t>
        </is>
      </c>
    </row>
    <row r="17">
      <c r="A17" s="4" t="inlineStr">
        <is>
          <t>Cost share (as a percent)</t>
        </is>
      </c>
      <c r="B17" s="4" t="inlineStr">
        <is>
          <t xml:space="preserve"> </t>
        </is>
      </c>
      <c r="C17" s="10" t="n">
        <v>0.5</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40" customWidth="1" min="2" max="2"/>
    <col width="40" customWidth="1" min="3" max="3"/>
    <col width="25" customWidth="1" min="4" max="4"/>
    <col width="25" customWidth="1" min="5" max="5"/>
    <col width="21" customWidth="1" min="6" max="6"/>
  </cols>
  <sheetData>
    <row r="1">
      <c r="A1" s="1" t="inlineStr">
        <is>
          <t>Merger Transaction - Narrative (Details) $ / shares in Units, $ in Thousands</t>
        </is>
      </c>
      <c r="B1" s="2" t="inlineStr">
        <is>
          <t>12 Months Ended</t>
        </is>
      </c>
    </row>
    <row r="2">
      <c r="B2" s="2" t="inlineStr">
        <is>
          <t>Dec. 31, 2021 USD ($) $ / shares shares</t>
        </is>
      </c>
      <c r="C2" s="2" t="inlineStr">
        <is>
          <t>Dec. 31, 2024 USD ($) $ / shares shares</t>
        </is>
      </c>
      <c r="D2" s="2" t="inlineStr">
        <is>
          <t>Dec. 31, 2023 $ / shares</t>
        </is>
      </c>
      <c r="E2" s="2" t="inlineStr">
        <is>
          <t>Dec. 31, 2022 $ / shares</t>
        </is>
      </c>
      <c r="F2" s="2" t="inlineStr">
        <is>
          <t>May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to cancel stock, ratio</t>
        </is>
      </c>
      <c r="B4" s="6" t="n">
        <v>1</v>
      </c>
      <c r="C4" s="4" t="inlineStr">
        <is>
          <t xml:space="preserve"> </t>
        </is>
      </c>
      <c r="D4" s="4" t="inlineStr">
        <is>
          <t xml:space="preserve"> </t>
        </is>
      </c>
      <c r="E4" s="4" t="inlineStr">
        <is>
          <t xml:space="preserve"> </t>
        </is>
      </c>
      <c r="F4" s="4" t="inlineStr">
        <is>
          <t xml:space="preserve"> </t>
        </is>
      </c>
    </row>
    <row r="5">
      <c r="A5" s="4" t="inlineStr">
        <is>
          <t>Recapitalization exchange ratio</t>
        </is>
      </c>
      <c r="B5" s="6" t="n">
        <v>1</v>
      </c>
      <c r="C5" s="4" t="inlineStr">
        <is>
          <t xml:space="preserve"> </t>
        </is>
      </c>
      <c r="D5" s="4" t="inlineStr">
        <is>
          <t xml:space="preserve"> </t>
        </is>
      </c>
      <c r="E5" s="4" t="inlineStr">
        <is>
          <t xml:space="preserve"> </t>
        </is>
      </c>
      <c r="F5" s="4" t="inlineStr">
        <is>
          <t xml:space="preserve"> </t>
        </is>
      </c>
    </row>
    <row r="6">
      <c r="A6" s="4" t="inlineStr">
        <is>
          <t>Sale of stock, number of shares issued in transaction (in shares) | shares</t>
        </is>
      </c>
      <c r="B6" s="6" t="n">
        <v>23700002</v>
      </c>
      <c r="C6" s="4" t="inlineStr">
        <is>
          <t xml:space="preserve"> </t>
        </is>
      </c>
      <c r="D6" s="4" t="inlineStr">
        <is>
          <t xml:space="preserve"> </t>
        </is>
      </c>
      <c r="E6" s="4" t="inlineStr">
        <is>
          <t xml:space="preserve"> </t>
        </is>
      </c>
      <c r="F6" s="4" t="inlineStr">
        <is>
          <t xml:space="preserve"> </t>
        </is>
      </c>
    </row>
    <row r="7">
      <c r="A7" s="4" t="inlineStr">
        <is>
          <t>Sale of stock, consideration received on transaction</t>
        </is>
      </c>
      <c r="B7" s="7" t="n">
        <v>235000</v>
      </c>
      <c r="C7" s="4" t="inlineStr">
        <is>
          <t xml:space="preserve"> </t>
        </is>
      </c>
      <c r="D7" s="4" t="inlineStr">
        <is>
          <t xml:space="preserve"> </t>
        </is>
      </c>
      <c r="E7" s="4" t="inlineStr">
        <is>
          <t xml:space="preserve"> </t>
        </is>
      </c>
      <c r="F7" s="4" t="inlineStr">
        <is>
          <t xml:space="preserve"> </t>
        </is>
      </c>
    </row>
    <row r="8">
      <c r="A8" s="4" t="inlineStr">
        <is>
          <t>Net cash tax savings from certain tax benefits percentage</t>
        </is>
      </c>
      <c r="B8" s="4" t="inlineStr">
        <is>
          <t xml:space="preserve"> </t>
        </is>
      </c>
      <c r="C8" s="4" t="inlineStr">
        <is>
          <t xml:space="preserve"> </t>
        </is>
      </c>
      <c r="D8" s="4" t="inlineStr">
        <is>
          <t xml:space="preserve"> </t>
        </is>
      </c>
      <c r="E8" s="4" t="inlineStr">
        <is>
          <t xml:space="preserve"> </t>
        </is>
      </c>
      <c r="F8" s="10" t="n">
        <v>0.85</v>
      </c>
    </row>
    <row r="9">
      <c r="A9" s="4" t="inlineStr">
        <is>
          <t>Net cash tax savings from remaining tax benefits percentage</t>
        </is>
      </c>
      <c r="B9" s="4" t="inlineStr">
        <is>
          <t xml:space="preserve"> </t>
        </is>
      </c>
      <c r="C9" s="4" t="inlineStr">
        <is>
          <t xml:space="preserve"> </t>
        </is>
      </c>
      <c r="D9" s="4" t="inlineStr">
        <is>
          <t xml:space="preserve"> </t>
        </is>
      </c>
      <c r="E9" s="4" t="inlineStr">
        <is>
          <t xml:space="preserve"> </t>
        </is>
      </c>
      <c r="F9" s="10" t="n">
        <v>0.15</v>
      </c>
    </row>
    <row r="10">
      <c r="A10" s="4" t="inlineStr">
        <is>
          <t>Spring Valle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7" t="n">
        <v>341500</v>
      </c>
    </row>
    <row r="13">
      <c r="A13" s="4" t="inlineStr">
        <is>
          <t>Warrant liabilities</t>
        </is>
      </c>
      <c r="B13" s="4" t="inlineStr">
        <is>
          <t xml:space="preserve"> </t>
        </is>
      </c>
      <c r="C13" s="4" t="inlineStr">
        <is>
          <t xml:space="preserve"> </t>
        </is>
      </c>
      <c r="D13" s="4" t="inlineStr">
        <is>
          <t xml:space="preserve"> </t>
        </is>
      </c>
      <c r="E13" s="4" t="inlineStr">
        <is>
          <t xml:space="preserve"> </t>
        </is>
      </c>
      <c r="F13" s="7" t="n">
        <v>47500</v>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usd per share) | $ / shares</t>
        </is>
      </c>
      <c r="B16" s="8" t="n">
        <v>0.0001</v>
      </c>
      <c r="C16" s="8" t="n">
        <v>0.0001</v>
      </c>
      <c r="D16" s="8" t="n">
        <v>0.0001</v>
      </c>
      <c r="E16" s="8" t="n">
        <v>0.0001</v>
      </c>
      <c r="F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usd per share) | $ / shares</t>
        </is>
      </c>
      <c r="B19" s="8" t="n">
        <v>0.0001</v>
      </c>
      <c r="C19" s="8" t="n">
        <v>0.0001</v>
      </c>
      <c r="D19" s="8" t="n">
        <v>0.0001</v>
      </c>
      <c r="E19" s="8" t="n">
        <v>0.0001</v>
      </c>
      <c r="F19" s="4" t="inlineStr">
        <is>
          <t xml:space="preserve"> </t>
        </is>
      </c>
    </row>
    <row r="20">
      <c r="A20" s="4" t="inlineStr">
        <is>
          <t>Class B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exchanged for common stock (in shares) | shares</t>
        </is>
      </c>
      <c r="B22" s="4" t="inlineStr">
        <is>
          <t xml:space="preserve"> </t>
        </is>
      </c>
      <c r="C22" s="6" t="n">
        <v>24142048</v>
      </c>
      <c r="D22" s="4" t="inlineStr">
        <is>
          <t xml:space="preserve"> </t>
        </is>
      </c>
      <c r="E22" s="4" t="inlineStr">
        <is>
          <t xml:space="preserve"> </t>
        </is>
      </c>
      <c r="F22" s="4" t="inlineStr">
        <is>
          <t xml:space="preserve"> </t>
        </is>
      </c>
    </row>
    <row r="23">
      <c r="A23" s="4" t="inlineStr">
        <is>
          <t>Tax receivable agreement, obligation from Class B Units exchange</t>
        </is>
      </c>
      <c r="B23" s="4" t="inlineStr">
        <is>
          <t xml:space="preserve"> </t>
        </is>
      </c>
      <c r="C23" s="7" t="n">
        <v>6336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Other expenses</t>
        </is>
      </c>
      <c r="B4" s="7" t="n">
        <v>48115000</v>
      </c>
      <c r="C4" s="7" t="n">
        <v>57960000</v>
      </c>
      <c r="D4" s="7" t="n">
        <v>51513000</v>
      </c>
    </row>
    <row r="5">
      <c r="A5" s="4" t="inlineStr">
        <is>
          <t>Research and development expenses</t>
        </is>
      </c>
      <c r="B5" s="6" t="n">
        <v>46817000</v>
      </c>
      <c r="C5" s="6" t="n">
        <v>156050000</v>
      </c>
      <c r="D5" s="6" t="n">
        <v>127662000</v>
      </c>
    </row>
    <row r="6">
      <c r="A6" s="4" t="inlineStr">
        <is>
          <t>Restricted cash, current</t>
        </is>
      </c>
      <c r="B6" s="7" t="n">
        <v>5100000</v>
      </c>
      <c r="C6" s="6" t="n">
        <v>5100000</v>
      </c>
      <c r="D6" s="4" t="inlineStr">
        <is>
          <t xml:space="preserve"> </t>
        </is>
      </c>
    </row>
    <row r="7">
      <c r="A7" s="4" t="inlineStr">
        <is>
          <t>Prepaid and other assets noncurrent portion</t>
        </is>
      </c>
      <c r="B7" s="4" t="inlineStr">
        <is>
          <t xml:space="preserve"> </t>
        </is>
      </c>
      <c r="C7" s="6" t="n">
        <v>15000000</v>
      </c>
      <c r="D7" s="4" t="inlineStr">
        <is>
          <t xml:space="preserve"> </t>
        </is>
      </c>
    </row>
    <row r="8">
      <c r="A8" s="4" t="inlineStr">
        <is>
          <t>Customer payment period</t>
        </is>
      </c>
      <c r="B8" s="4" t="inlineStr">
        <is>
          <t>30 days</t>
        </is>
      </c>
      <c r="C8" s="4" t="inlineStr">
        <is>
          <t xml:space="preserve"> </t>
        </is>
      </c>
      <c r="D8" s="4" t="inlineStr">
        <is>
          <t xml:space="preserve"> </t>
        </is>
      </c>
    </row>
    <row r="9">
      <c r="A9" s="4" t="inlineStr">
        <is>
          <t>Property, plant and equipment, useful life</t>
        </is>
      </c>
      <c r="B9" s="4" t="inlineStr">
        <is>
          <t>5 years</t>
        </is>
      </c>
      <c r="C9" s="4" t="inlineStr">
        <is>
          <t xml:space="preserve"> </t>
        </is>
      </c>
      <c r="D9" s="4" t="inlineStr">
        <is>
          <t xml:space="preserve"> </t>
        </is>
      </c>
    </row>
    <row r="10">
      <c r="A10" s="4" t="inlineStr">
        <is>
          <t>Equity-based compensation, fair value assumptions, expected dividend rate</t>
        </is>
      </c>
      <c r="B10" s="10" t="n">
        <v>0</v>
      </c>
      <c r="C10" s="4" t="inlineStr">
        <is>
          <t xml:space="preserve"> </t>
        </is>
      </c>
      <c r="D10" s="4" t="inlineStr">
        <is>
          <t xml:space="preserve"> </t>
        </is>
      </c>
    </row>
    <row r="11">
      <c r="A11" s="4" t="inlineStr">
        <is>
          <t>Advertising costs</t>
        </is>
      </c>
      <c r="B11" s="7" t="n">
        <v>19976000</v>
      </c>
      <c r="C11" s="6" t="n">
        <v>14617000</v>
      </c>
      <c r="D11" s="6" t="n">
        <v>7340000</v>
      </c>
    </row>
    <row r="12">
      <c r="A12" s="4" t="inlineStr">
        <is>
          <t>DO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llaborative arrangement, cost share</t>
        </is>
      </c>
      <c r="B14" s="6" t="n">
        <v>342000</v>
      </c>
      <c r="C14" s="6" t="n">
        <v>29320000</v>
      </c>
      <c r="D14" s="6" t="n">
        <v>72337000</v>
      </c>
    </row>
    <row r="15">
      <c r="A15" s="4" t="inlineStr">
        <is>
          <t>United State Trade and Development Agency</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llaborative arrangement, cost share</t>
        </is>
      </c>
      <c r="B17" s="6" t="n">
        <v>6204000</v>
      </c>
      <c r="C17" s="6" t="n">
        <v>23828000</v>
      </c>
      <c r="D17" s="6" t="n">
        <v>177000</v>
      </c>
    </row>
    <row r="18">
      <c r="A18" s="4" t="inlineStr">
        <is>
          <t>CFPP LLC</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Collaborative arrangement, cost share</t>
        </is>
      </c>
      <c r="B20" s="7" t="n">
        <v>338000</v>
      </c>
      <c r="C20" s="6" t="n">
        <v>7883000</v>
      </c>
      <c r="D20" s="6" t="n">
        <v>0</v>
      </c>
    </row>
    <row r="21">
      <c r="A21" s="4" t="inlineStr">
        <is>
          <t>Furniture and fixture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7 years</t>
        </is>
      </c>
      <c r="C23" s="4" t="inlineStr">
        <is>
          <t xml:space="preserve"> </t>
        </is>
      </c>
      <c r="D23" s="4" t="inlineStr">
        <is>
          <t xml:space="preserve"> </t>
        </is>
      </c>
    </row>
    <row r="24">
      <c r="A24" s="4" t="inlineStr">
        <is>
          <t>Office and computer equipm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5 years</t>
        </is>
      </c>
      <c r="C26" s="4" t="inlineStr">
        <is>
          <t xml:space="preserve"> </t>
        </is>
      </c>
      <c r="D26" s="4" t="inlineStr">
        <is>
          <t xml:space="preserve"> </t>
        </is>
      </c>
    </row>
    <row r="27">
      <c r="A27" s="4" t="inlineStr">
        <is>
          <t>Revision of Prior Period, Reclassification, Adjustment</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Other expenses</t>
        </is>
      </c>
      <c r="B29" s="4" t="inlineStr">
        <is>
          <t xml:space="preserve"> </t>
        </is>
      </c>
      <c r="C29" s="6" t="n">
        <v>-1855000</v>
      </c>
      <c r="D29" s="6" t="n">
        <v>3504000</v>
      </c>
    </row>
    <row r="30">
      <c r="A30" s="4" t="inlineStr">
        <is>
          <t>Research and development expenses</t>
        </is>
      </c>
      <c r="B30" s="4" t="inlineStr">
        <is>
          <t xml:space="preserve"> </t>
        </is>
      </c>
      <c r="C30" s="7" t="n">
        <v>1855000</v>
      </c>
      <c r="D30" s="6" t="n">
        <v>4246000</v>
      </c>
    </row>
    <row r="31">
      <c r="A31" s="4" t="inlineStr">
        <is>
          <t>Collaborative arrangement, cost share</t>
        </is>
      </c>
      <c r="B31" s="4" t="inlineStr">
        <is>
          <t xml:space="preserve"> </t>
        </is>
      </c>
      <c r="C31" s="4" t="inlineStr">
        <is>
          <t xml:space="preserve"> </t>
        </is>
      </c>
      <c r="D31" s="6" t="n">
        <v>177000</v>
      </c>
    </row>
    <row r="32">
      <c r="A32" s="4" t="inlineStr">
        <is>
          <t>Interest income (expense) reclassified amount</t>
        </is>
      </c>
      <c r="B32" s="4" t="inlineStr">
        <is>
          <t xml:space="preserve"> </t>
        </is>
      </c>
      <c r="C32" s="4" t="inlineStr">
        <is>
          <t xml:space="preserve"> </t>
        </is>
      </c>
      <c r="D32" s="7" t="n">
        <v>177000</v>
      </c>
    </row>
    <row r="33">
      <c r="A33" s="4" t="inlineStr">
        <is>
          <t>Minimum | Software</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aximum | Software</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Loss Per Share - Schedule of Non-Controlling Interests (Details) - shares</t>
        </is>
      </c>
      <c r="B1" s="2" t="inlineStr">
        <is>
          <t>8 Months Ended</t>
        </is>
      </c>
      <c r="C1" s="2" t="inlineStr">
        <is>
          <t>12 Months Ended</t>
        </is>
      </c>
    </row>
    <row r="2">
      <c r="B2" s="2" t="inlineStr">
        <is>
          <t>Dec. 31, 2022</t>
        </is>
      </c>
      <c r="C2" s="2" t="inlineStr">
        <is>
          <t>Dec. 31, 2024</t>
        </is>
      </c>
      <c r="D2" s="2" t="inlineStr">
        <is>
          <t>Dec. 31, 2023</t>
        </is>
      </c>
    </row>
    <row r="3">
      <c r="A3" s="3" t="inlineStr">
        <is>
          <t>Noncontrolling Interest [Roll Forward]</t>
        </is>
      </c>
      <c r="B3" s="4" t="inlineStr">
        <is>
          <t xml:space="preserve"> </t>
        </is>
      </c>
      <c r="C3" s="4" t="inlineStr">
        <is>
          <t xml:space="preserve"> </t>
        </is>
      </c>
      <c r="D3" s="4" t="inlineStr">
        <is>
          <t xml:space="preserve"> </t>
        </is>
      </c>
    </row>
    <row r="4">
      <c r="A4" s="4" t="inlineStr">
        <is>
          <t>Beginning of period (shares)</t>
        </is>
      </c>
      <c r="B4" s="6" t="n">
        <v>220368091</v>
      </c>
      <c r="C4" s="6" t="n">
        <v>231372198</v>
      </c>
      <c r="D4" s="6" t="n">
        <v>226443839</v>
      </c>
    </row>
    <row r="5">
      <c r="A5" s="4" t="inlineStr">
        <is>
          <t>Issuance of Class A common stock (shares)</t>
        </is>
      </c>
      <c r="B5" s="6" t="n">
        <v>0</v>
      </c>
      <c r="C5" s="6" t="n">
        <v>21527146</v>
      </c>
      <c r="D5" s="6" t="n">
        <v>1737378</v>
      </c>
    </row>
    <row r="6">
      <c r="A6" s="4" t="inlineStr">
        <is>
          <t>Vesting or exercise of equity awards (shares)</t>
        </is>
      </c>
      <c r="B6" s="6" t="n">
        <v>4431824</v>
      </c>
      <c r="C6" s="6" t="n">
        <v>24197793</v>
      </c>
      <c r="D6" s="6" t="n">
        <v>3190981</v>
      </c>
    </row>
    <row r="7">
      <c r="A7" s="4" t="inlineStr">
        <is>
          <t>Vesting of earn out shares (shares)</t>
        </is>
      </c>
      <c r="B7" s="6" t="n">
        <v>1643924</v>
      </c>
      <c r="C7" s="6" t="n">
        <v>0</v>
      </c>
      <c r="D7" s="6" t="n">
        <v>0</v>
      </c>
    </row>
    <row r="8">
      <c r="A8" s="4" t="inlineStr">
        <is>
          <t>End of period (shares)</t>
        </is>
      </c>
      <c r="B8" s="6" t="n">
        <v>226443839</v>
      </c>
      <c r="C8" s="6" t="n">
        <v>277097137</v>
      </c>
      <c r="D8" s="6" t="n">
        <v>231372198</v>
      </c>
    </row>
    <row r="9">
      <c r="A9" s="4" t="inlineStr">
        <is>
          <t>Class A</t>
        </is>
      </c>
      <c r="B9" s="4" t="inlineStr">
        <is>
          <t xml:space="preserve"> </t>
        </is>
      </c>
      <c r="C9" s="4" t="inlineStr">
        <is>
          <t xml:space="preserve"> </t>
        </is>
      </c>
      <c r="D9" s="4" t="inlineStr">
        <is>
          <t xml:space="preserve"> </t>
        </is>
      </c>
    </row>
    <row r="10">
      <c r="A10" s="3" t="inlineStr">
        <is>
          <t>Noncontrolling Interest [Roll Forward]</t>
        </is>
      </c>
      <c r="B10" s="4" t="inlineStr">
        <is>
          <t xml:space="preserve"> </t>
        </is>
      </c>
      <c r="C10" s="4" t="inlineStr">
        <is>
          <t xml:space="preserve"> </t>
        </is>
      </c>
      <c r="D10" s="4" t="inlineStr">
        <is>
          <t xml:space="preserve"> </t>
        </is>
      </c>
    </row>
    <row r="11">
      <c r="A11" s="4" t="inlineStr">
        <is>
          <t>Beginning of period (shares)</t>
        </is>
      </c>
      <c r="B11" s="6" t="n">
        <v>41971380</v>
      </c>
      <c r="C11" s="6" t="n">
        <v>76895166</v>
      </c>
      <c r="D11" s="6" t="n">
        <v>69353019</v>
      </c>
    </row>
    <row r="12">
      <c r="A12" s="4" t="inlineStr">
        <is>
          <t>Exchange of combined interests into Class A common stock (in shares)</t>
        </is>
      </c>
      <c r="B12" s="6" t="n">
        <v>21305891</v>
      </c>
      <c r="C12" s="6" t="n">
        <v>222369</v>
      </c>
      <c r="D12" s="6" t="n">
        <v>2613788</v>
      </c>
    </row>
    <row r="13">
      <c r="A13" s="4" t="inlineStr">
        <is>
          <t>Vesting or exercise of equity awards (shares)</t>
        </is>
      </c>
      <c r="B13" s="6" t="n">
        <v>4431824</v>
      </c>
      <c r="C13" s="6" t="n">
        <v>24197793</v>
      </c>
      <c r="D13" s="6" t="n">
        <v>3190981</v>
      </c>
    </row>
    <row r="14">
      <c r="A14" s="4" t="inlineStr">
        <is>
          <t>Vesting of earn out shares (shares)</t>
        </is>
      </c>
      <c r="B14" s="6" t="n">
        <v>1643924</v>
      </c>
      <c r="C14" s="6" t="n">
        <v>0</v>
      </c>
      <c r="D14" s="6" t="n">
        <v>0</v>
      </c>
    </row>
    <row r="15">
      <c r="A15" s="4" t="inlineStr">
        <is>
          <t>End of period (shares)</t>
        </is>
      </c>
      <c r="B15" s="6" t="n">
        <v>69353019</v>
      </c>
      <c r="C15" s="6" t="n">
        <v>122842474</v>
      </c>
      <c r="D15" s="6" t="n">
        <v>76895166</v>
      </c>
    </row>
    <row r="16">
      <c r="A16" s="4" t="inlineStr">
        <is>
          <t>Class A | NuScale Corp</t>
        </is>
      </c>
      <c r="B16" s="4" t="inlineStr">
        <is>
          <t xml:space="preserve"> </t>
        </is>
      </c>
      <c r="C16" s="4" t="inlineStr">
        <is>
          <t xml:space="preserve"> </t>
        </is>
      </c>
      <c r="D16" s="4" t="inlineStr">
        <is>
          <t xml:space="preserve"> </t>
        </is>
      </c>
    </row>
    <row r="17">
      <c r="A17" s="3" t="inlineStr">
        <is>
          <t>Noncontrolling Interest [Roll Forward]</t>
        </is>
      </c>
      <c r="B17" s="4" t="inlineStr">
        <is>
          <t xml:space="preserve"> </t>
        </is>
      </c>
      <c r="C17" s="4" t="inlineStr">
        <is>
          <t xml:space="preserve"> </t>
        </is>
      </c>
      <c r="D17" s="4" t="inlineStr">
        <is>
          <t xml:space="preserve"> </t>
        </is>
      </c>
    </row>
    <row r="18">
      <c r="A18" s="4" t="inlineStr">
        <is>
          <t>Issuance of Class A common stock (shares)</t>
        </is>
      </c>
      <c r="B18" s="6" t="n">
        <v>0</v>
      </c>
      <c r="C18" s="6" t="n">
        <v>21527146</v>
      </c>
      <c r="D18" s="6" t="n">
        <v>1737378</v>
      </c>
    </row>
    <row r="19">
      <c r="A19" s="3" t="inlineStr">
        <is>
          <t>Controlling and Non Controlling Interest [Roll Forward]</t>
        </is>
      </c>
      <c r="B19" s="4" t="inlineStr">
        <is>
          <t xml:space="preserve"> </t>
        </is>
      </c>
      <c r="C19" s="4" t="inlineStr">
        <is>
          <t xml:space="preserve"> </t>
        </is>
      </c>
      <c r="D19" s="4" t="inlineStr">
        <is>
          <t xml:space="preserve"> </t>
        </is>
      </c>
    </row>
    <row r="20">
      <c r="A20" s="4" t="inlineStr">
        <is>
          <t>Beginning of period</t>
        </is>
      </c>
      <c r="B20" s="10" t="n">
        <v>0.19</v>
      </c>
      <c r="C20" s="11" t="n">
        <v>0.332</v>
      </c>
      <c r="D20" s="11" t="n">
        <v>0.306</v>
      </c>
    </row>
    <row r="21">
      <c r="A21" s="4" t="inlineStr">
        <is>
          <t>End of period</t>
        </is>
      </c>
      <c r="B21" s="11" t="n">
        <v>0.306</v>
      </c>
      <c r="C21" s="11" t="n">
        <v>0.443</v>
      </c>
      <c r="D21" s="11" t="n">
        <v>0.332</v>
      </c>
    </row>
    <row r="22">
      <c r="A22" s="4" t="inlineStr">
        <is>
          <t>Class B</t>
        </is>
      </c>
      <c r="B22" s="4" t="inlineStr">
        <is>
          <t xml:space="preserve"> </t>
        </is>
      </c>
      <c r="C22" s="4" t="inlineStr">
        <is>
          <t xml:space="preserve"> </t>
        </is>
      </c>
      <c r="D22" s="4" t="inlineStr">
        <is>
          <t xml:space="preserve"> </t>
        </is>
      </c>
    </row>
    <row r="23">
      <c r="A23" s="3" t="inlineStr">
        <is>
          <t>Noncontrolling Interest [Roll Forward]</t>
        </is>
      </c>
      <c r="B23" s="4" t="inlineStr">
        <is>
          <t xml:space="preserve"> </t>
        </is>
      </c>
      <c r="C23" s="4" t="inlineStr">
        <is>
          <t xml:space="preserve"> </t>
        </is>
      </c>
      <c r="D23" s="4" t="inlineStr">
        <is>
          <t xml:space="preserve"> </t>
        </is>
      </c>
    </row>
    <row r="24">
      <c r="A24" s="4" t="inlineStr">
        <is>
          <t>Beginning of period (shares)</t>
        </is>
      </c>
      <c r="B24" s="6" t="n">
        <v>178396711</v>
      </c>
      <c r="C24" s="6" t="n">
        <v>154477032</v>
      </c>
      <c r="D24" s="6" t="n">
        <v>157090820</v>
      </c>
    </row>
    <row r="25">
      <c r="A25" s="4" t="inlineStr">
        <is>
          <t>Exchange of combined interests into Class A common stock (in shares)</t>
        </is>
      </c>
      <c r="B25" s="6" t="n">
        <v>-21305891</v>
      </c>
      <c r="C25" s="6" t="n">
        <v>-222369</v>
      </c>
      <c r="D25" s="6" t="n">
        <v>-2613788</v>
      </c>
    </row>
    <row r="26">
      <c r="A26" s="4" t="inlineStr">
        <is>
          <t>End of period (shares)</t>
        </is>
      </c>
      <c r="B26" s="6" t="n">
        <v>157090820</v>
      </c>
      <c r="C26" s="6" t="n">
        <v>154254663</v>
      </c>
      <c r="D26" s="6" t="n">
        <v>154477032</v>
      </c>
    </row>
    <row r="27">
      <c r="A27" s="4" t="inlineStr">
        <is>
          <t>Class B | NuScale LLC</t>
        </is>
      </c>
      <c r="B27" s="4" t="inlineStr">
        <is>
          <t xml:space="preserve"> </t>
        </is>
      </c>
      <c r="C27" s="4" t="inlineStr">
        <is>
          <t xml:space="preserve"> </t>
        </is>
      </c>
      <c r="D27" s="4" t="inlineStr">
        <is>
          <t xml:space="preserve"> </t>
        </is>
      </c>
    </row>
    <row r="28">
      <c r="A28" s="3" t="inlineStr">
        <is>
          <t>Controlling and Non Controlling Interest [Roll Forward]</t>
        </is>
      </c>
      <c r="B28" s="4" t="inlineStr">
        <is>
          <t xml:space="preserve"> </t>
        </is>
      </c>
      <c r="C28" s="4" t="inlineStr">
        <is>
          <t xml:space="preserve"> </t>
        </is>
      </c>
      <c r="D28" s="4" t="inlineStr">
        <is>
          <t xml:space="preserve"> </t>
        </is>
      </c>
    </row>
    <row r="29">
      <c r="A29" s="4" t="inlineStr">
        <is>
          <t>Beginning of period</t>
        </is>
      </c>
      <c r="B29" s="10" t="n">
        <v>0.8100000000000001</v>
      </c>
      <c r="C29" s="11" t="n">
        <v>0.668</v>
      </c>
      <c r="D29" s="11" t="n">
        <v>0.694</v>
      </c>
    </row>
    <row r="30">
      <c r="A30" s="4" t="inlineStr">
        <is>
          <t>End of period</t>
        </is>
      </c>
      <c r="B30" s="11" t="n">
        <v>0.694</v>
      </c>
      <c r="C30" s="11" t="n">
        <v>0.5570000000000001</v>
      </c>
      <c r="D30" s="11" t="n">
        <v>0.66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4</t>
        </is>
      </c>
      <c r="C1" s="2" t="inlineStr">
        <is>
          <t>Dec. 31, 2023</t>
        </is>
      </c>
      <c r="D1" s="2" t="inlineStr">
        <is>
          <t>Dec. 31, 2022</t>
        </is>
      </c>
    </row>
    <row r="2">
      <c r="A2" s="4" t="inlineStr">
        <is>
          <t>Class A</t>
        </is>
      </c>
      <c r="B2" s="4" t="inlineStr">
        <is>
          <t xml:space="preserve"> </t>
        </is>
      </c>
      <c r="C2" s="4" t="inlineStr">
        <is>
          <t xml:space="preserve"> </t>
        </is>
      </c>
      <c r="D2" s="4" t="inlineStr">
        <is>
          <t xml:space="preserve"> </t>
        </is>
      </c>
    </row>
    <row r="3">
      <c r="A3" s="4" t="inlineStr">
        <is>
          <t>Common stock, par value (usd per share)</t>
        </is>
      </c>
      <c r="B3" s="8" t="n">
        <v>0.0001</v>
      </c>
      <c r="C3" s="8" t="n">
        <v>0.0001</v>
      </c>
      <c r="D3" s="8" t="n">
        <v>0.0001</v>
      </c>
    </row>
    <row r="4">
      <c r="A4" s="4" t="inlineStr">
        <is>
          <t>Common stock, shares authorized (shares)</t>
        </is>
      </c>
      <c r="B4" s="6" t="n">
        <v>332000000</v>
      </c>
      <c r="C4" s="6" t="n">
        <v>332000000</v>
      </c>
      <c r="D4" s="6" t="n">
        <v>332000000</v>
      </c>
    </row>
    <row r="5">
      <c r="A5" s="4" t="inlineStr">
        <is>
          <t>Common stock, shares issued (shares)</t>
        </is>
      </c>
      <c r="B5" s="6" t="n">
        <v>122842474</v>
      </c>
      <c r="C5" s="6" t="n">
        <v>76895166</v>
      </c>
      <c r="D5" s="6" t="n">
        <v>69353019</v>
      </c>
    </row>
    <row r="6">
      <c r="A6" s="4" t="inlineStr">
        <is>
          <t>Common stock, shares outstanding (shares)</t>
        </is>
      </c>
      <c r="B6" s="6" t="n">
        <v>122842474</v>
      </c>
      <c r="C6" s="6" t="n">
        <v>76895166</v>
      </c>
      <c r="D6" s="6" t="n">
        <v>69353019</v>
      </c>
    </row>
    <row r="7">
      <c r="A7" s="4" t="inlineStr">
        <is>
          <t>Class B</t>
        </is>
      </c>
      <c r="B7" s="4" t="inlineStr">
        <is>
          <t xml:space="preserve"> </t>
        </is>
      </c>
      <c r="C7" s="4" t="inlineStr">
        <is>
          <t xml:space="preserve"> </t>
        </is>
      </c>
      <c r="D7" s="4" t="inlineStr">
        <is>
          <t xml:space="preserve"> </t>
        </is>
      </c>
    </row>
    <row r="8">
      <c r="A8" s="4" t="inlineStr">
        <is>
          <t>Common stock, par value (usd per share)</t>
        </is>
      </c>
      <c r="B8" s="8" t="n">
        <v>0.0001</v>
      </c>
      <c r="C8" s="8" t="n">
        <v>0.0001</v>
      </c>
      <c r="D8" s="8" t="n">
        <v>0.0001</v>
      </c>
    </row>
    <row r="9">
      <c r="A9" s="4" t="inlineStr">
        <is>
          <t>Common stock, shares authorized (shares)</t>
        </is>
      </c>
      <c r="B9" s="6" t="n">
        <v>179000000</v>
      </c>
      <c r="C9" s="6" t="n">
        <v>179000000</v>
      </c>
      <c r="D9" s="6" t="n">
        <v>179000000</v>
      </c>
    </row>
    <row r="10">
      <c r="A10" s="4" t="inlineStr">
        <is>
          <t>Common stock, shares issued (shares)</t>
        </is>
      </c>
      <c r="B10" s="6" t="n">
        <v>154254663</v>
      </c>
      <c r="C10" s="6" t="n">
        <v>154477032</v>
      </c>
      <c r="D10" s="6" t="n">
        <v>157090820</v>
      </c>
    </row>
    <row r="11">
      <c r="A11" s="4" t="inlineStr">
        <is>
          <t>Common stock, shares outstanding (shares)</t>
        </is>
      </c>
      <c r="B11" s="6" t="n">
        <v>154254663</v>
      </c>
      <c r="C11" s="6" t="n">
        <v>154477032</v>
      </c>
      <c r="D11" s="6" t="n">
        <v>157090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45" customWidth="1" min="5" max="5"/>
    <col width="29" customWidth="1" min="6" max="6"/>
    <col width="29" customWidth="1" min="7" max="7"/>
    <col width="21" customWidth="1" min="8" max="8"/>
  </cols>
  <sheetData>
    <row r="1">
      <c r="A1" s="1" t="inlineStr">
        <is>
          <t>Equity and Loss Per Share - Narrative (Details) $ / shares in Units, $ in Thousands</t>
        </is>
      </c>
      <c r="D1" s="2" t="inlineStr">
        <is>
          <t>2 Months Ended</t>
        </is>
      </c>
      <c r="E1" s="2" t="inlineStr">
        <is>
          <t>12 Months Ended</t>
        </is>
      </c>
    </row>
    <row r="2">
      <c r="B2" s="2" t="inlineStr">
        <is>
          <t>Dec. 31, 2024 USD ($) vote shares</t>
        </is>
      </c>
      <c r="C2" s="2" t="inlineStr">
        <is>
          <t>Nov. 08, 2024 USD ($)</t>
        </is>
      </c>
      <c r="D2" s="2" t="inlineStr">
        <is>
          <t>Mar. 03, 2025 USD ($) shares</t>
        </is>
      </c>
      <c r="E2" s="2" t="inlineStr">
        <is>
          <t>Dec. 31, 2024 USD ($) vote $ / shares shares</t>
        </is>
      </c>
      <c r="F2" s="2" t="inlineStr">
        <is>
          <t>Dec. 31, 2023 USD ($) shares</t>
        </is>
      </c>
      <c r="G2" s="2" t="inlineStr">
        <is>
          <t>Dec. 31, 2021 USD ($) shares</t>
        </is>
      </c>
      <c r="H2" s="2" t="inlineStr">
        <is>
          <t>Dec. 31, 2022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 vote per share | vote</t>
        </is>
      </c>
      <c r="B4" s="6" t="n">
        <v>1</v>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Common equivalent ratio</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Cumulative preferred return</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Reverse recapitalization (in shares) | shares</t>
        </is>
      </c>
      <c r="B7" s="4" t="inlineStr">
        <is>
          <t xml:space="preserve"> </t>
        </is>
      </c>
      <c r="C7" s="4" t="inlineStr">
        <is>
          <t xml:space="preserve"> </t>
        </is>
      </c>
      <c r="D7" s="4" t="inlineStr">
        <is>
          <t xml:space="preserve"> </t>
        </is>
      </c>
      <c r="E7" s="6" t="n">
        <v>178396711</v>
      </c>
      <c r="F7" s="4" t="inlineStr">
        <is>
          <t xml:space="preserve"> </t>
        </is>
      </c>
      <c r="G7" s="4" t="inlineStr">
        <is>
          <t xml:space="preserve"> </t>
        </is>
      </c>
      <c r="H7" s="4" t="inlineStr">
        <is>
          <t xml:space="preserve"> </t>
        </is>
      </c>
    </row>
    <row r="8">
      <c r="A8" s="4" t="inlineStr">
        <is>
          <t>Common stock, vote per share | vote</t>
        </is>
      </c>
      <c r="B8" s="6" t="n">
        <v>1</v>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Sale of stock, consideration received on transaction | $</t>
        </is>
      </c>
      <c r="B9" s="4" t="inlineStr">
        <is>
          <t xml:space="preserve"> </t>
        </is>
      </c>
      <c r="C9" s="4" t="inlineStr">
        <is>
          <t xml:space="preserve"> </t>
        </is>
      </c>
      <c r="D9" s="4" t="inlineStr">
        <is>
          <t xml:space="preserve"> </t>
        </is>
      </c>
      <c r="E9" s="4" t="inlineStr">
        <is>
          <t xml:space="preserve"> </t>
        </is>
      </c>
      <c r="F9" s="4" t="inlineStr">
        <is>
          <t xml:space="preserve"> </t>
        </is>
      </c>
      <c r="G9" s="7" t="n">
        <v>235000</v>
      </c>
      <c r="H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3700002</v>
      </c>
      <c r="H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shares) | shares</t>
        </is>
      </c>
      <c r="B13" s="6" t="n">
        <v>332000000</v>
      </c>
      <c r="C13" s="4" t="inlineStr">
        <is>
          <t xml:space="preserve"> </t>
        </is>
      </c>
      <c r="D13" s="4" t="inlineStr">
        <is>
          <t xml:space="preserve"> </t>
        </is>
      </c>
      <c r="E13" s="6" t="n">
        <v>332000000</v>
      </c>
      <c r="F13" s="6" t="n">
        <v>332000000</v>
      </c>
      <c r="G13" s="4" t="inlineStr">
        <is>
          <t xml:space="preserve"> </t>
        </is>
      </c>
      <c r="H13" s="6" t="n">
        <v>332000000</v>
      </c>
    </row>
    <row r="14">
      <c r="A14" s="4" t="inlineStr">
        <is>
          <t>Sale of stock, price per share (in dollars per share) | $ / shares</t>
        </is>
      </c>
      <c r="B14" s="4" t="inlineStr">
        <is>
          <t xml:space="preserve"> </t>
        </is>
      </c>
      <c r="C14" s="4" t="inlineStr">
        <is>
          <t xml:space="preserve"> </t>
        </is>
      </c>
      <c r="D14" s="4" t="inlineStr">
        <is>
          <t xml:space="preserve"> </t>
        </is>
      </c>
      <c r="E14" s="9" t="n">
        <v>9.76</v>
      </c>
      <c r="F14" s="4" t="inlineStr">
        <is>
          <t xml:space="preserve"> </t>
        </is>
      </c>
      <c r="G14" s="4" t="inlineStr">
        <is>
          <t xml:space="preserve"> </t>
        </is>
      </c>
      <c r="H14" s="4" t="inlineStr">
        <is>
          <t xml:space="preserve"> </t>
        </is>
      </c>
    </row>
    <row r="15">
      <c r="A15" s="4" t="inlineStr">
        <is>
          <t>Class A | 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consideration received on transaction | $</t>
        </is>
      </c>
      <c r="B17" s="7" t="n">
        <v>128838</v>
      </c>
      <c r="C17" s="7" t="n">
        <v>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 | shares</t>
        </is>
      </c>
      <c r="B18" s="4" t="inlineStr">
        <is>
          <t xml:space="preserve"> </t>
        </is>
      </c>
      <c r="C18" s="4" t="inlineStr">
        <is>
          <t xml:space="preserve"> </t>
        </is>
      </c>
      <c r="D18" s="4" t="inlineStr">
        <is>
          <t xml:space="preserve"> </t>
        </is>
      </c>
      <c r="E18" s="6" t="n">
        <v>3264524</v>
      </c>
      <c r="F18" s="4" t="inlineStr">
        <is>
          <t xml:space="preserve"> </t>
        </is>
      </c>
      <c r="G18" s="4" t="inlineStr">
        <is>
          <t xml:space="preserve"> </t>
        </is>
      </c>
      <c r="H18" s="4" t="inlineStr">
        <is>
          <t xml:space="preserve"> </t>
        </is>
      </c>
    </row>
    <row r="19">
      <c r="A19" s="4" t="inlineStr">
        <is>
          <t>Proceeds from issuance of common stock gross | $</t>
        </is>
      </c>
      <c r="B19" s="4" t="inlineStr">
        <is>
          <t xml:space="preserve"> </t>
        </is>
      </c>
      <c r="C19" s="4" t="inlineStr">
        <is>
          <t xml:space="preserve"> </t>
        </is>
      </c>
      <c r="D19" s="4" t="inlineStr">
        <is>
          <t xml:space="preserve"> </t>
        </is>
      </c>
      <c r="E19" s="7" t="n">
        <v>71162</v>
      </c>
      <c r="F19" s="4" t="inlineStr">
        <is>
          <t xml:space="preserve"> </t>
        </is>
      </c>
      <c r="G19" s="4" t="inlineStr">
        <is>
          <t xml:space="preserve"> </t>
        </is>
      </c>
      <c r="H19" s="4" t="inlineStr">
        <is>
          <t xml:space="preserve"> </t>
        </is>
      </c>
    </row>
    <row r="20">
      <c r="A20" s="4" t="inlineStr">
        <is>
          <t>Proceeds from issuance of common stock net | $</t>
        </is>
      </c>
      <c r="B20" s="4" t="inlineStr">
        <is>
          <t xml:space="preserve"> </t>
        </is>
      </c>
      <c r="C20" s="4" t="inlineStr">
        <is>
          <t xml:space="preserve"> </t>
        </is>
      </c>
      <c r="D20" s="4" t="inlineStr">
        <is>
          <t xml:space="preserve"> </t>
        </is>
      </c>
      <c r="E20" s="7" t="n">
        <v>69218</v>
      </c>
      <c r="F20" s="4" t="inlineStr">
        <is>
          <t xml:space="preserve"> </t>
        </is>
      </c>
      <c r="G20" s="4" t="inlineStr">
        <is>
          <t xml:space="preserve"> </t>
        </is>
      </c>
      <c r="H20" s="4" t="inlineStr">
        <is>
          <t xml:space="preserve"> </t>
        </is>
      </c>
    </row>
    <row r="21">
      <c r="A21" s="4" t="inlineStr">
        <is>
          <t>Common stock, shares authorized (shares) | shares</t>
        </is>
      </c>
      <c r="B21" s="6" t="n">
        <v>21735476</v>
      </c>
      <c r="C21" s="4" t="inlineStr">
        <is>
          <t xml:space="preserve"> </t>
        </is>
      </c>
      <c r="D21" s="4" t="inlineStr">
        <is>
          <t xml:space="preserve"> </t>
        </is>
      </c>
      <c r="E21" s="6" t="n">
        <v>21735476</v>
      </c>
      <c r="F21" s="4" t="inlineStr">
        <is>
          <t xml:space="preserve"> </t>
        </is>
      </c>
      <c r="G21" s="4" t="inlineStr">
        <is>
          <t xml:space="preserve"> </t>
        </is>
      </c>
      <c r="H21" s="4" t="inlineStr">
        <is>
          <t xml:space="preserve"> </t>
        </is>
      </c>
    </row>
    <row r="22">
      <c r="A22" s="4" t="inlineStr">
        <is>
          <t>Class A | Previous 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authorized number of shares (in shares) | shares</t>
        </is>
      </c>
      <c r="B24" s="6" t="n">
        <v>20000000</v>
      </c>
      <c r="C24" s="4" t="inlineStr">
        <is>
          <t xml:space="preserve"> </t>
        </is>
      </c>
      <c r="D24" s="4" t="inlineStr">
        <is>
          <t xml:space="preserve"> </t>
        </is>
      </c>
      <c r="E24" s="6" t="n">
        <v>20000000</v>
      </c>
      <c r="F24" s="4" t="inlineStr">
        <is>
          <t xml:space="preserve"> </t>
        </is>
      </c>
      <c r="G24" s="4" t="inlineStr">
        <is>
          <t xml:space="preserve"> </t>
        </is>
      </c>
      <c r="H24" s="4" t="inlineStr">
        <is>
          <t xml:space="preserve"> </t>
        </is>
      </c>
    </row>
    <row r="25">
      <c r="A25" s="4" t="inlineStr">
        <is>
          <t>Sale of stock, number of shares issued in transaction (in shares) | shares</t>
        </is>
      </c>
      <c r="B25" s="4" t="inlineStr">
        <is>
          <t xml:space="preserve"> </t>
        </is>
      </c>
      <c r="C25" s="4" t="inlineStr">
        <is>
          <t xml:space="preserve"> </t>
        </is>
      </c>
      <c r="D25" s="4" t="inlineStr">
        <is>
          <t xml:space="preserve"> </t>
        </is>
      </c>
      <c r="E25" s="6" t="n">
        <v>18262622</v>
      </c>
      <c r="F25" s="6" t="n">
        <v>1737378</v>
      </c>
      <c r="G25" s="4" t="inlineStr">
        <is>
          <t xml:space="preserve"> </t>
        </is>
      </c>
      <c r="H25" s="4" t="inlineStr">
        <is>
          <t xml:space="preserve"> </t>
        </is>
      </c>
    </row>
    <row r="26">
      <c r="A26" s="4" t="inlineStr">
        <is>
          <t>Proceeds from issuance of common stock gross | $</t>
        </is>
      </c>
      <c r="B26" s="4" t="inlineStr">
        <is>
          <t xml:space="preserve"> </t>
        </is>
      </c>
      <c r="C26" s="4" t="inlineStr">
        <is>
          <t xml:space="preserve"> </t>
        </is>
      </c>
      <c r="D26" s="4" t="inlineStr">
        <is>
          <t xml:space="preserve"> </t>
        </is>
      </c>
      <c r="E26" s="7" t="n">
        <v>138956</v>
      </c>
      <c r="F26" s="7" t="n">
        <v>10356</v>
      </c>
      <c r="G26" s="4" t="inlineStr">
        <is>
          <t xml:space="preserve"> </t>
        </is>
      </c>
      <c r="H26" s="4" t="inlineStr">
        <is>
          <t xml:space="preserve"> </t>
        </is>
      </c>
    </row>
    <row r="27">
      <c r="A27" s="4" t="inlineStr">
        <is>
          <t>Proceeds from issuance of common stock net | $</t>
        </is>
      </c>
      <c r="B27" s="4" t="inlineStr">
        <is>
          <t xml:space="preserve"> </t>
        </is>
      </c>
      <c r="C27" s="4" t="inlineStr">
        <is>
          <t xml:space="preserve"> </t>
        </is>
      </c>
      <c r="D27" s="4" t="inlineStr">
        <is>
          <t xml:space="preserve"> </t>
        </is>
      </c>
      <c r="E27" s="7" t="n">
        <v>135480</v>
      </c>
      <c r="F27" s="7" t="n">
        <v>9836</v>
      </c>
      <c r="G27" s="4" t="inlineStr">
        <is>
          <t xml:space="preserve"> </t>
        </is>
      </c>
      <c r="H27" s="4" t="inlineStr">
        <is>
          <t xml:space="preserve"> </t>
        </is>
      </c>
    </row>
    <row r="28">
      <c r="A28" s="4" t="inlineStr">
        <is>
          <t>Class A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number of shares issued in transaction (in shares) | shares</t>
        </is>
      </c>
      <c r="B30" s="4" t="inlineStr">
        <is>
          <t xml:space="preserve"> </t>
        </is>
      </c>
      <c r="C30" s="4" t="inlineStr">
        <is>
          <t xml:space="preserve"> </t>
        </is>
      </c>
      <c r="D30" s="6" t="n">
        <v>4548127</v>
      </c>
      <c r="E30" s="4" t="inlineStr">
        <is>
          <t xml:space="preserve"> </t>
        </is>
      </c>
      <c r="F30" s="4" t="inlineStr">
        <is>
          <t xml:space="preserve"> </t>
        </is>
      </c>
      <c r="G30" s="4" t="inlineStr">
        <is>
          <t xml:space="preserve"> </t>
        </is>
      </c>
      <c r="H30" s="4" t="inlineStr">
        <is>
          <t xml:space="preserve"> </t>
        </is>
      </c>
    </row>
    <row r="31">
      <c r="A31" s="4" t="inlineStr">
        <is>
          <t>Proceeds from issuance of common stock gross | $</t>
        </is>
      </c>
      <c r="B31" s="4" t="inlineStr">
        <is>
          <t xml:space="preserve"> </t>
        </is>
      </c>
      <c r="C31" s="4" t="inlineStr">
        <is>
          <t xml:space="preserve"> </t>
        </is>
      </c>
      <c r="D31" s="7" t="n">
        <v>102416</v>
      </c>
      <c r="E31" s="4" t="inlineStr">
        <is>
          <t xml:space="preserve"> </t>
        </is>
      </c>
      <c r="F31" s="4" t="inlineStr">
        <is>
          <t xml:space="preserve"> </t>
        </is>
      </c>
      <c r="G31" s="4" t="inlineStr">
        <is>
          <t xml:space="preserve"> </t>
        </is>
      </c>
      <c r="H31" s="4" t="inlineStr">
        <is>
          <t xml:space="preserve"> </t>
        </is>
      </c>
    </row>
    <row r="32">
      <c r="A32" s="4" t="inlineStr">
        <is>
          <t>Proceeds from issuance of common stock net | $</t>
        </is>
      </c>
      <c r="B32" s="4" t="inlineStr">
        <is>
          <t xml:space="preserve"> </t>
        </is>
      </c>
      <c r="C32" s="4" t="inlineStr">
        <is>
          <t xml:space="preserve"> </t>
        </is>
      </c>
      <c r="D32" s="7" t="n">
        <v>99855</v>
      </c>
      <c r="E32" s="4" t="inlineStr">
        <is>
          <t xml:space="preserve"> </t>
        </is>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Loss Per Share - Basic and Diluted Loss Per Share (Details) - USD ($) $ / shares in Units, $ in Thousands</t>
        </is>
      </c>
      <c r="B1" s="2" t="inlineStr">
        <is>
          <t>8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Noncontrolling Interest An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t>
        </is>
      </c>
      <c r="B4" s="7" t="n">
        <v>-25914</v>
      </c>
      <c r="C4" s="7" t="n">
        <v>-136623</v>
      </c>
      <c r="D4" s="7" t="n">
        <v>-58362</v>
      </c>
      <c r="E4" s="4" t="inlineStr">
        <is>
          <t xml:space="preserve"> </t>
        </is>
      </c>
    </row>
    <row r="5">
      <c r="A5" s="4" t="inlineStr">
        <is>
          <t>Net loss attributable to Class A common stockholders</t>
        </is>
      </c>
      <c r="B5" s="7" t="n">
        <v>-25914</v>
      </c>
      <c r="C5" s="7" t="n">
        <v>-136623</v>
      </c>
      <c r="D5" s="7" t="n">
        <v>-58362</v>
      </c>
      <c r="E5" s="4" t="inlineStr">
        <is>
          <t xml:space="preserve"> </t>
        </is>
      </c>
    </row>
    <row r="6">
      <c r="A6" s="4" t="inlineStr">
        <is>
          <t>Weighted-average shares for basic loss per share (shares)</t>
        </is>
      </c>
      <c r="B6" s="6" t="n">
        <v>50763844</v>
      </c>
      <c r="C6" s="6" t="n">
        <v>93249872</v>
      </c>
      <c r="D6" s="6" t="n">
        <v>73386018</v>
      </c>
      <c r="E6" s="6" t="n">
        <v>50763844</v>
      </c>
    </row>
    <row r="7">
      <c r="A7" s="4" t="inlineStr">
        <is>
          <t>Weighted-average shares for diluted loss per share (shares)</t>
        </is>
      </c>
      <c r="B7" s="6" t="n">
        <v>50763844</v>
      </c>
      <c r="C7" s="6" t="n">
        <v>93249872</v>
      </c>
      <c r="D7" s="6" t="n">
        <v>73386018</v>
      </c>
      <c r="E7" s="6" t="n">
        <v>50763844</v>
      </c>
    </row>
    <row r="8">
      <c r="A8" s="4" t="inlineStr">
        <is>
          <t>Basic loss per share of Class A common stock (usd per share)</t>
        </is>
      </c>
      <c r="B8" s="9" t="n">
        <v>-0.51</v>
      </c>
      <c r="C8" s="9" t="n">
        <v>-1.47</v>
      </c>
      <c r="D8" s="9" t="n">
        <v>-0.8</v>
      </c>
      <c r="E8" s="9" t="n">
        <v>-0.51</v>
      </c>
    </row>
    <row r="9">
      <c r="A9" s="4" t="inlineStr">
        <is>
          <t>Diluted loss per share of Class A common stock (usd per share)</t>
        </is>
      </c>
      <c r="B9" s="9" t="n">
        <v>-0.51</v>
      </c>
      <c r="C9" s="9" t="n">
        <v>-1.47</v>
      </c>
      <c r="D9" s="9" t="n">
        <v>-0.8</v>
      </c>
      <c r="E9" s="9" t="n">
        <v>-0.51</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89914957</v>
      </c>
      <c r="C11" s="6" t="n">
        <v>165626684</v>
      </c>
      <c r="D11" s="6" t="n">
        <v>185756261</v>
      </c>
      <c r="E11" s="4" t="inlineStr">
        <is>
          <t xml:space="preserve"> </t>
        </is>
      </c>
    </row>
    <row r="12">
      <c r="A12" s="4" t="inlineStr">
        <is>
          <t>Class B common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157090820</v>
      </c>
      <c r="C14" s="6" t="n">
        <v>154254663</v>
      </c>
      <c r="D14" s="6" t="n">
        <v>154477032</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12224783</v>
      </c>
      <c r="C17" s="6" t="n">
        <v>6365141</v>
      </c>
      <c r="D17" s="6" t="n">
        <v>9565211</v>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18458703</v>
      </c>
      <c r="C20" s="6" t="n">
        <v>0</v>
      </c>
      <c r="D20" s="6" t="n">
        <v>18458701</v>
      </c>
      <c r="E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2140651</v>
      </c>
      <c r="C23" s="6" t="n">
        <v>5006880</v>
      </c>
      <c r="D23" s="6" t="n">
        <v>3255317</v>
      </c>
      <c r="E23"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Warrant Liabilities (Details) - USD ($) $ / shares in Units, $ in Thousands</t>
        </is>
      </c>
      <c r="B1" s="2" t="inlineStr">
        <is>
          <t>8 Months Ended</t>
        </is>
      </c>
      <c r="C1" s="2" t="inlineStr">
        <is>
          <t>12 Months Ended</t>
        </is>
      </c>
    </row>
    <row r="2">
      <c r="B2" s="2" t="inlineStr">
        <is>
          <t>Dec. 31, 2022</t>
        </is>
      </c>
      <c r="C2" s="2" t="inlineStr">
        <is>
          <t>Dec. 31, 2024</t>
        </is>
      </c>
      <c r="D2" s="2" t="inlineStr">
        <is>
          <t>Dec. 19, 2024</t>
        </is>
      </c>
      <c r="E2" s="2" t="inlineStr">
        <is>
          <t>Dec. 31, 2023</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row>
    <row r="4">
      <c r="A4" s="4" t="inlineStr">
        <is>
          <t>Class of warrant outstanding (shares)</t>
        </is>
      </c>
      <c r="B4" s="4" t="inlineStr">
        <is>
          <t xml:space="preserve"> </t>
        </is>
      </c>
      <c r="C4" s="6" t="n">
        <v>0</v>
      </c>
      <c r="D4" s="6" t="n">
        <v>599440</v>
      </c>
      <c r="E4" s="6" t="n">
        <v>18458701</v>
      </c>
    </row>
    <row r="5">
      <c r="A5" s="4" t="inlineStr">
        <is>
          <t>Redemption price (usd per share)</t>
        </is>
      </c>
      <c r="B5" s="4" t="inlineStr">
        <is>
          <t xml:space="preserve"> </t>
        </is>
      </c>
      <c r="C5" s="4" t="inlineStr">
        <is>
          <t xml:space="preserve"> </t>
        </is>
      </c>
      <c r="D5" s="9" t="n">
        <v>0.01</v>
      </c>
      <c r="E5" s="4" t="inlineStr">
        <is>
          <t xml:space="preserve"> </t>
        </is>
      </c>
    </row>
    <row r="6">
      <c r="A6" s="4" t="inlineStr">
        <is>
          <t>Number of warrants exercised (in shares)</t>
        </is>
      </c>
      <c r="B6" s="6" t="n">
        <v>1941297</v>
      </c>
      <c r="C6" s="6" t="n">
        <v>17859261</v>
      </c>
      <c r="D6" s="4" t="inlineStr">
        <is>
          <t xml:space="preserve"> </t>
        </is>
      </c>
      <c r="E6" s="4" t="inlineStr">
        <is>
          <t xml:space="preserve"> </t>
        </is>
      </c>
    </row>
    <row r="7">
      <c r="A7" s="4" t="inlineStr">
        <is>
          <t>Proceeds from warrant exchange</t>
        </is>
      </c>
      <c r="B7" s="7" t="n">
        <v>22325</v>
      </c>
      <c r="C7" s="7" t="n">
        <v>205375</v>
      </c>
      <c r="D7" s="4" t="inlineStr">
        <is>
          <t xml:space="preserve"> </t>
        </is>
      </c>
      <c r="E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0</v>
      </c>
      <c r="C3" s="7" t="n">
        <v>572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6" t="n">
        <v>5722</v>
      </c>
    </row>
    <row r="7">
      <c r="A7" s="4" t="inlineStr">
        <is>
          <t>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6" t="n">
        <v>2963</v>
      </c>
    </row>
    <row r="10">
      <c r="A10" s="4" t="inlineStr">
        <is>
          <t>Fair Value, 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6" t="n">
        <v>2759</v>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4" t="inlineStr">
        <is>
          <t xml:space="preserve"> </t>
        </is>
      </c>
      <c r="C15" s="6" t="n">
        <v>2963</v>
      </c>
    </row>
    <row r="16">
      <c r="A16" s="4" t="inlineStr">
        <is>
          <t>Level 1 | 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4" t="inlineStr">
        <is>
          <t xml:space="preserve"> </t>
        </is>
      </c>
      <c r="C18" s="6" t="n">
        <v>2963</v>
      </c>
    </row>
    <row r="19">
      <c r="A19" s="4" t="inlineStr">
        <is>
          <t>Level 1 | Fair Value,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4" t="inlineStr">
        <is>
          <t xml:space="preserve"> </t>
        </is>
      </c>
      <c r="C21" s="6" t="n">
        <v>0</v>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4" t="inlineStr">
        <is>
          <t xml:space="preserve"> </t>
        </is>
      </c>
      <c r="C24" s="6" t="n">
        <v>2759</v>
      </c>
    </row>
    <row r="25">
      <c r="A25" s="4" t="inlineStr">
        <is>
          <t>Level 2 | Fair Value,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4" t="inlineStr">
        <is>
          <t xml:space="preserve"> </t>
        </is>
      </c>
      <c r="C27" s="6" t="n">
        <v>0</v>
      </c>
    </row>
    <row r="28">
      <c r="A28" s="4" t="inlineStr">
        <is>
          <t>Level 2 | Fair Value,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4" t="inlineStr">
        <is>
          <t xml:space="preserve"> </t>
        </is>
      </c>
      <c r="C30" s="6" t="n">
        <v>2759</v>
      </c>
    </row>
    <row r="31">
      <c r="A31" s="4" t="inlineStr">
        <is>
          <t>Level 3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4" t="inlineStr">
        <is>
          <t xml:space="preserve"> </t>
        </is>
      </c>
      <c r="C33" s="6" t="n">
        <v>0</v>
      </c>
    </row>
    <row r="34">
      <c r="A34" s="4" t="inlineStr">
        <is>
          <t>Level 3 | 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4" t="inlineStr">
        <is>
          <t xml:space="preserve"> </t>
        </is>
      </c>
      <c r="C36" s="6" t="n">
        <v>0</v>
      </c>
    </row>
    <row r="37">
      <c r="A37" s="4" t="inlineStr">
        <is>
          <t>Level 3 | Fair Value,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4" t="inlineStr">
        <is>
          <t xml:space="preserve"> </t>
        </is>
      </c>
      <c r="C39"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Interest receivable</t>
        </is>
      </c>
      <c r="B3" s="7" t="n">
        <v>1398</v>
      </c>
      <c r="C3" s="7" t="n">
        <v>318</v>
      </c>
    </row>
    <row r="4">
      <c r="A4" s="4" t="inlineStr">
        <is>
          <t>Allowance for credit losses</t>
        </is>
      </c>
      <c r="B4" s="7" t="n">
        <v>1</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7" t="n">
        <v>-17909</v>
      </c>
      <c r="C4" s="7" t="n">
        <v>-20745</v>
      </c>
      <c r="D4" s="4" t="inlineStr">
        <is>
          <t xml:space="preserve"> </t>
        </is>
      </c>
    </row>
    <row r="5">
      <c r="A5" s="4" t="inlineStr">
        <is>
          <t>Net property, plant and equipment</t>
        </is>
      </c>
      <c r="B5" s="6" t="n">
        <v>2421</v>
      </c>
      <c r="C5" s="6" t="n">
        <v>4116</v>
      </c>
      <c r="D5" s="4" t="inlineStr">
        <is>
          <t xml:space="preserve"> </t>
        </is>
      </c>
    </row>
    <row r="6">
      <c r="A6" s="4" t="inlineStr">
        <is>
          <t>Depreciation</t>
        </is>
      </c>
      <c r="B6" s="6" t="n">
        <v>1665</v>
      </c>
      <c r="C6" s="6" t="n">
        <v>2380</v>
      </c>
      <c r="D6" s="7" t="n">
        <v>2521</v>
      </c>
    </row>
    <row r="7">
      <c r="A7" s="4" t="inlineStr">
        <is>
          <t>General and Administrative Expens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6" t="n">
        <v>318</v>
      </c>
      <c r="C9" s="6" t="n">
        <v>520</v>
      </c>
      <c r="D9" s="6" t="n">
        <v>770</v>
      </c>
    </row>
    <row r="10">
      <c r="A10" s="4" t="inlineStr">
        <is>
          <t>Other Expen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6" t="n">
        <v>1347</v>
      </c>
      <c r="C12" s="6" t="n">
        <v>1860</v>
      </c>
      <c r="D12" s="7" t="n">
        <v>1751</v>
      </c>
    </row>
    <row r="13">
      <c r="A13" s="4" t="inlineStr">
        <is>
          <t>Depreciable Property, Plant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plant and equipment gross</t>
        </is>
      </c>
      <c r="B15" s="6" t="n">
        <v>20286</v>
      </c>
      <c r="C15" s="6" t="n">
        <v>24861</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plant and equipment gross</t>
        </is>
      </c>
      <c r="B18" s="6" t="n">
        <v>27</v>
      </c>
      <c r="C18" s="6" t="n">
        <v>27</v>
      </c>
      <c r="D18" s="4" t="inlineStr">
        <is>
          <t xml:space="preserve"> </t>
        </is>
      </c>
    </row>
    <row r="19">
      <c r="A19" s="4" t="inlineStr">
        <is>
          <t>Office and 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 gross</t>
        </is>
      </c>
      <c r="B21" s="6" t="n">
        <v>5050</v>
      </c>
      <c r="C21" s="6" t="n">
        <v>7274</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plant and equipment gross</t>
        </is>
      </c>
      <c r="B24" s="6" t="n">
        <v>11855</v>
      </c>
      <c r="C24" s="6" t="n">
        <v>14102</v>
      </c>
      <c r="D24" s="4" t="inlineStr">
        <is>
          <t xml:space="preserve"> </t>
        </is>
      </c>
    </row>
    <row r="25">
      <c r="A25" s="4" t="inlineStr">
        <is>
          <t>Test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plant and equipment gross</t>
        </is>
      </c>
      <c r="B27" s="6" t="n">
        <v>1165</v>
      </c>
      <c r="C27" s="6" t="n">
        <v>1165</v>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plant and equipment gross</t>
        </is>
      </c>
      <c r="B30" s="6" t="n">
        <v>2189</v>
      </c>
      <c r="C30" s="6" t="n">
        <v>2293</v>
      </c>
      <c r="D30" s="4" t="inlineStr">
        <is>
          <t xml:space="preserve"> </t>
        </is>
      </c>
    </row>
    <row r="31">
      <c r="A31" s="4" t="inlineStr">
        <is>
          <t>Asset under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Total property, plant and equipment gross</t>
        </is>
      </c>
      <c r="B33" s="7" t="n">
        <v>44</v>
      </c>
      <c r="C33" s="7" t="n">
        <v>0</v>
      </c>
      <c r="D3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CRA, LLM Agreement and Release Agreement (Details) - USD ($) $ in Thousands</t>
        </is>
      </c>
      <c r="B1" s="2" t="inlineStr">
        <is>
          <t>Dec. 31, 2024</t>
        </is>
      </c>
      <c r="C1" s="2" t="inlineStr">
        <is>
          <t>Dec. 31, 2023</t>
        </is>
      </c>
      <c r="D1" s="2" t="inlineStr">
        <is>
          <t>Nov. 07, 2023</t>
        </is>
      </c>
      <c r="E1" s="2" t="inlineStr">
        <is>
          <t>Mar.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Restricted cash</t>
        </is>
      </c>
      <c r="B3" s="7" t="n">
        <v>5100</v>
      </c>
      <c r="C3" s="7" t="n">
        <v>5100</v>
      </c>
      <c r="D3" s="4" t="inlineStr">
        <is>
          <t xml:space="preserve"> </t>
        </is>
      </c>
      <c r="E3" s="4" t="inlineStr">
        <is>
          <t xml:space="preserve"> </t>
        </is>
      </c>
    </row>
    <row r="4">
      <c r="A4" s="4" t="inlineStr">
        <is>
          <t>Purchase of certain long-lead materials</t>
        </is>
      </c>
      <c r="B4" s="6" t="n">
        <v>32327</v>
      </c>
      <c r="C4" s="6" t="n">
        <v>32323</v>
      </c>
      <c r="D4" s="4" t="inlineStr">
        <is>
          <t xml:space="preserve"> </t>
        </is>
      </c>
      <c r="E4" s="4" t="inlineStr">
        <is>
          <t xml:space="preserve"> </t>
        </is>
      </c>
    </row>
    <row r="5">
      <c r="A5" s="4" t="inlineStr">
        <is>
          <t>Long-lead material work in process</t>
        </is>
      </c>
      <c r="B5" s="6" t="n">
        <v>43388</v>
      </c>
      <c r="C5" s="7" t="n">
        <v>36361</v>
      </c>
      <c r="D5" s="4" t="inlineStr">
        <is>
          <t xml:space="preserve"> </t>
        </is>
      </c>
      <c r="E5" s="4" t="inlineStr">
        <is>
          <t xml:space="preserve"> </t>
        </is>
      </c>
    </row>
    <row r="6">
      <c r="A6" s="4" t="inlineStr">
        <is>
          <t>CFPP LLC | Long Lead Material Contrac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Long-lead material liability</t>
        </is>
      </c>
      <c r="B8" s="4" t="inlineStr">
        <is>
          <t xml:space="preserve"> </t>
        </is>
      </c>
      <c r="C8" s="4" t="inlineStr">
        <is>
          <t xml:space="preserve"> </t>
        </is>
      </c>
      <c r="D8" s="4" t="inlineStr">
        <is>
          <t xml:space="preserve"> </t>
        </is>
      </c>
      <c r="E8" s="7" t="n">
        <v>55700</v>
      </c>
    </row>
    <row r="9">
      <c r="A9" s="4" t="inlineStr">
        <is>
          <t>Settlement and release agreement, initial payment, agreed amount</t>
        </is>
      </c>
      <c r="B9" s="4" t="inlineStr">
        <is>
          <t xml:space="preserve"> </t>
        </is>
      </c>
      <c r="C9" s="4" t="inlineStr">
        <is>
          <t xml:space="preserve"> </t>
        </is>
      </c>
      <c r="D9" s="7" t="n">
        <v>49769</v>
      </c>
      <c r="E9" s="4" t="inlineStr">
        <is>
          <t xml:space="preserve"> </t>
        </is>
      </c>
    </row>
    <row r="10">
      <c r="A10" s="4" t="inlineStr">
        <is>
          <t>Letters of credit</t>
        </is>
      </c>
      <c r="B10" s="4" t="inlineStr">
        <is>
          <t xml:space="preserve"> </t>
        </is>
      </c>
      <c r="C10" s="4" t="inlineStr">
        <is>
          <t xml:space="preserve"> </t>
        </is>
      </c>
      <c r="D10" s="7" t="n">
        <v>5000</v>
      </c>
      <c r="E10" s="4" t="inlineStr">
        <is>
          <t xml:space="preserve"> </t>
        </is>
      </c>
    </row>
    <row r="11">
      <c r="A11" s="4" t="inlineStr">
        <is>
          <t>Purchase of certain long-lead materials</t>
        </is>
      </c>
      <c r="B11" s="7" t="n">
        <v>32327</v>
      </c>
      <c r="C11" s="4" t="inlineStr">
        <is>
          <t xml:space="preserve"> </t>
        </is>
      </c>
      <c r="D11" s="4" t="inlineStr">
        <is>
          <t xml:space="preserve"> </t>
        </is>
      </c>
      <c r="E11" s="4" t="inlineStr">
        <is>
          <t xml:space="preserve"> </t>
        </is>
      </c>
    </row>
    <row r="12">
      <c r="A12" s="4" t="inlineStr">
        <is>
          <t>Estimated cost percentage</t>
        </is>
      </c>
      <c r="B12" s="10" t="n">
        <v>1</v>
      </c>
      <c r="C12" s="10" t="n">
        <v>1</v>
      </c>
      <c r="D12" s="4" t="inlineStr">
        <is>
          <t xml:space="preserve"> </t>
        </is>
      </c>
      <c r="E12" s="4" t="inlineStr">
        <is>
          <t xml:space="preserve"> </t>
        </is>
      </c>
    </row>
    <row r="13">
      <c r="A13" s="4" t="inlineStr">
        <is>
          <t>Long-lead material work in process</t>
        </is>
      </c>
      <c r="B13" s="7" t="n">
        <v>43388</v>
      </c>
      <c r="C13" s="7" t="n">
        <v>36361</v>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7" customWidth="1" min="2" max="2"/>
    <col width="29" customWidth="1" min="3" max="3"/>
    <col width="29" customWidth="1" min="4" max="4"/>
    <col width="29" customWidth="1" min="5" max="5"/>
    <col width="21" customWidth="1" min="6" max="6"/>
    <col width="21" customWidth="1" min="7" max="7"/>
  </cols>
  <sheetData>
    <row r="1">
      <c r="A1" s="1" t="inlineStr">
        <is>
          <t>Intangible Assets and Redeemable Common Units (Details) $ / shares in Units, $ in Thousands</t>
        </is>
      </c>
      <c r="B1" s="2" t="inlineStr">
        <is>
          <t>12 Months Ended</t>
        </is>
      </c>
    </row>
    <row r="2">
      <c r="B2" s="2" t="inlineStr">
        <is>
          <t>Dec. 31, 2015 USD ($) module $ / shares shares</t>
        </is>
      </c>
      <c r="C2" s="2" t="inlineStr">
        <is>
          <t>Dec. 31, 2024 USD ($) shares</t>
        </is>
      </c>
      <c r="D2" s="2" t="inlineStr">
        <is>
          <t>Dec. 31, 2023 USD ($) shares</t>
        </is>
      </c>
      <c r="E2" s="2" t="inlineStr">
        <is>
          <t>Dec. 31, 2022 USD ($) shares</t>
        </is>
      </c>
      <c r="F2" s="2" t="inlineStr">
        <is>
          <t>Dec. 31, 2021 shares</t>
        </is>
      </c>
      <c r="G2" s="2" t="inlineStr">
        <is>
          <t>Dec. 31, 2007 patent</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tents | patent</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Cash payment upon execution of agreement</t>
        </is>
      </c>
      <c r="B5" s="7"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n-going quarterly cash payments</t>
        </is>
      </c>
      <c r="B6" s="7"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commercial price paid for the first 24 modules sold to commercial customers (as a percent)</t>
        </is>
      </c>
      <c r="B7" s="11" t="n">
        <v>0.0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odules sold under first commercial scale | module</t>
        </is>
      </c>
      <c r="B8" s="6" t="n">
        <v>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commercial price paid for the next 12 modules sold to commercial customers (as a percent)</t>
        </is>
      </c>
      <c r="B9" s="11" t="n">
        <v>0.0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odules sold under subsequent commercial scale | module</t>
        </is>
      </c>
      <c r="B10" s="6" t="n">
        <v>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shares outstanding (in shares) | shares</t>
        </is>
      </c>
      <c r="B11" s="4" t="inlineStr">
        <is>
          <t xml:space="preserve"> </t>
        </is>
      </c>
      <c r="C11" s="4" t="inlineStr">
        <is>
          <t xml:space="preserve"> </t>
        </is>
      </c>
      <c r="D11" s="4" t="inlineStr">
        <is>
          <t xml:space="preserve"> </t>
        </is>
      </c>
      <c r="E11" s="6" t="n">
        <v>0</v>
      </c>
      <c r="F11" s="6" t="n">
        <v>6000000</v>
      </c>
      <c r="G11" s="4" t="inlineStr">
        <is>
          <t xml:space="preserve"> </t>
        </is>
      </c>
    </row>
    <row r="12">
      <c r="A12" s="4" t="inlineStr">
        <is>
          <t>NuScale Corp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ares (shares) | shares</t>
        </is>
      </c>
      <c r="B14" s="4" t="inlineStr">
        <is>
          <t xml:space="preserve"> </t>
        </is>
      </c>
      <c r="C14" s="6" t="n">
        <v>154254663</v>
      </c>
      <c r="D14" s="6" t="n">
        <v>154477032</v>
      </c>
      <c r="E14" s="6" t="n">
        <v>157090820</v>
      </c>
      <c r="F14" s="4" t="inlineStr">
        <is>
          <t xml:space="preserve"> </t>
        </is>
      </c>
      <c r="G14" s="4" t="inlineStr">
        <is>
          <t xml:space="preserve"> </t>
        </is>
      </c>
    </row>
    <row r="15">
      <c r="A15" s="4" t="inlineStr">
        <is>
          <t>Oregon State University | Purchase Sale And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yment upon execution of agreement</t>
        </is>
      </c>
      <c r="B17" s="7"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amount</t>
        </is>
      </c>
      <c r="B18" s="7" t="n">
        <v>24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amortization, year one</t>
        </is>
      </c>
      <c r="B19" s="4" t="inlineStr">
        <is>
          <t xml:space="preserve"> </t>
        </is>
      </c>
      <c r="C19" s="7" t="n">
        <v>177</v>
      </c>
      <c r="D19" s="4" t="inlineStr">
        <is>
          <t xml:space="preserve"> </t>
        </is>
      </c>
      <c r="E19" s="4" t="inlineStr">
        <is>
          <t xml:space="preserve"> </t>
        </is>
      </c>
      <c r="F19" s="4" t="inlineStr">
        <is>
          <t xml:space="preserve"> </t>
        </is>
      </c>
      <c r="G19" s="4" t="inlineStr">
        <is>
          <t xml:space="preserve"> </t>
        </is>
      </c>
    </row>
    <row r="20">
      <c r="A20" s="4" t="inlineStr">
        <is>
          <t>Expected amortization, year two</t>
        </is>
      </c>
      <c r="B20" s="4" t="inlineStr">
        <is>
          <t xml:space="preserve"> </t>
        </is>
      </c>
      <c r="C20" s="6" t="n">
        <v>177</v>
      </c>
      <c r="D20" s="4" t="inlineStr">
        <is>
          <t xml:space="preserve"> </t>
        </is>
      </c>
      <c r="E20" s="4" t="inlineStr">
        <is>
          <t xml:space="preserve"> </t>
        </is>
      </c>
      <c r="F20" s="4" t="inlineStr">
        <is>
          <t xml:space="preserve"> </t>
        </is>
      </c>
      <c r="G20" s="4" t="inlineStr">
        <is>
          <t xml:space="preserve"> </t>
        </is>
      </c>
    </row>
    <row r="21">
      <c r="A21" s="4" t="inlineStr">
        <is>
          <t>Expected amortization, year three</t>
        </is>
      </c>
      <c r="B21" s="4" t="inlineStr">
        <is>
          <t xml:space="preserve"> </t>
        </is>
      </c>
      <c r="C21" s="6" t="n">
        <v>177</v>
      </c>
      <c r="D21" s="4" t="inlineStr">
        <is>
          <t xml:space="preserve"> </t>
        </is>
      </c>
      <c r="E21" s="4" t="inlineStr">
        <is>
          <t xml:space="preserve"> </t>
        </is>
      </c>
      <c r="F21" s="4" t="inlineStr">
        <is>
          <t xml:space="preserve"> </t>
        </is>
      </c>
      <c r="G21" s="4" t="inlineStr">
        <is>
          <t xml:space="preserve"> </t>
        </is>
      </c>
    </row>
    <row r="22">
      <c r="A22" s="4" t="inlineStr">
        <is>
          <t>Expected amortization, year four</t>
        </is>
      </c>
      <c r="B22" s="4" t="inlineStr">
        <is>
          <t xml:space="preserve"> </t>
        </is>
      </c>
      <c r="C22" s="6" t="n">
        <v>177</v>
      </c>
      <c r="D22" s="4" t="inlineStr">
        <is>
          <t xml:space="preserve"> </t>
        </is>
      </c>
      <c r="E22" s="4" t="inlineStr">
        <is>
          <t xml:space="preserve"> </t>
        </is>
      </c>
      <c r="F22" s="4" t="inlineStr">
        <is>
          <t xml:space="preserve"> </t>
        </is>
      </c>
      <c r="G22" s="4" t="inlineStr">
        <is>
          <t xml:space="preserve"> </t>
        </is>
      </c>
    </row>
    <row r="23">
      <c r="A23" s="4" t="inlineStr">
        <is>
          <t>Expected amortization, year five</t>
        </is>
      </c>
      <c r="B23" s="4" t="inlineStr">
        <is>
          <t xml:space="preserve"> </t>
        </is>
      </c>
      <c r="C23" s="6" t="n">
        <v>177</v>
      </c>
      <c r="D23" s="4" t="inlineStr">
        <is>
          <t xml:space="preserve"> </t>
        </is>
      </c>
      <c r="E23" s="4" t="inlineStr">
        <is>
          <t xml:space="preserve"> </t>
        </is>
      </c>
      <c r="F23" s="4" t="inlineStr">
        <is>
          <t xml:space="preserve"> </t>
        </is>
      </c>
      <c r="G23" s="4" t="inlineStr">
        <is>
          <t xml:space="preserve"> </t>
        </is>
      </c>
    </row>
    <row r="24">
      <c r="A24" s="4" t="inlineStr">
        <is>
          <t>Temporary equity, shares outstanding (in shares) | shares</t>
        </is>
      </c>
      <c r="B24" s="4" t="inlineStr">
        <is>
          <t xml:space="preserve"> </t>
        </is>
      </c>
      <c r="C24" s="4" t="inlineStr">
        <is>
          <t xml:space="preserve"> </t>
        </is>
      </c>
      <c r="D24" s="4" t="inlineStr">
        <is>
          <t xml:space="preserve"> </t>
        </is>
      </c>
      <c r="E24" s="4" t="inlineStr">
        <is>
          <t xml:space="preserve"> </t>
        </is>
      </c>
      <c r="F24" s="6" t="n">
        <v>6000000</v>
      </c>
      <c r="G24" s="4" t="inlineStr">
        <is>
          <t xml:space="preserve"> </t>
        </is>
      </c>
    </row>
    <row r="25">
      <c r="A25" s="4" t="inlineStr">
        <is>
          <t>Oregon State University | Purchase Sale And License Agreement | 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ederal Home Loan Bank, Advan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t>
        </is>
      </c>
      <c r="B27" s="4" t="inlineStr">
        <is>
          <t xml:space="preserve"> </t>
        </is>
      </c>
      <c r="C27" s="6" t="n">
        <v>2462</v>
      </c>
      <c r="D27" s="4" t="inlineStr">
        <is>
          <t xml:space="preserve"> </t>
        </is>
      </c>
      <c r="E27" s="4" t="inlineStr">
        <is>
          <t xml:space="preserve"> </t>
        </is>
      </c>
      <c r="F27" s="4" t="inlineStr">
        <is>
          <t xml:space="preserve"> </t>
        </is>
      </c>
      <c r="G27" s="4" t="inlineStr">
        <is>
          <t xml:space="preserve"> </t>
        </is>
      </c>
    </row>
    <row r="28">
      <c r="A28" s="4" t="inlineStr">
        <is>
          <t>Accumulated amortization</t>
        </is>
      </c>
      <c r="B28" s="4" t="inlineStr">
        <is>
          <t xml:space="preserve"> </t>
        </is>
      </c>
      <c r="C28" s="7" t="n">
        <v>1757</v>
      </c>
      <c r="D28" s="7" t="n">
        <v>1580</v>
      </c>
      <c r="E28" s="7" t="n">
        <v>1403</v>
      </c>
      <c r="F28" s="4" t="inlineStr">
        <is>
          <t xml:space="preserve"> </t>
        </is>
      </c>
      <c r="G28" s="4" t="inlineStr">
        <is>
          <t xml:space="preserve"> </t>
        </is>
      </c>
    </row>
    <row r="29">
      <c r="A29" s="4" t="inlineStr">
        <is>
          <t>Oregon State University | Purchase Sale And License Agreement | Initial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shares) | shares</t>
        </is>
      </c>
      <c r="B31" s="6" t="n">
        <v>27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price per unit (usd per share) | $ / shares</t>
        </is>
      </c>
      <c r="B32" s="9"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egon State University | Purchase Sale And License Agreement | Secondar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shares) | shares</t>
        </is>
      </c>
      <c r="B35" s="6" t="n">
        <v>32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price per unit (usd per share) | $ / shares</t>
        </is>
      </c>
      <c r="B36" s="9" t="n">
        <v>0.4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egon State University | Purchase Sale And License Agreement | NuScale Corp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ederal Home Loan Bank, Advan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Shares (shares) | shares</t>
        </is>
      </c>
      <c r="B39" s="4" t="inlineStr">
        <is>
          <t xml:space="preserve"> </t>
        </is>
      </c>
      <c r="C39" s="4" t="inlineStr">
        <is>
          <t xml:space="preserve"> </t>
        </is>
      </c>
      <c r="D39" s="4" t="inlineStr">
        <is>
          <t xml:space="preserve"> </t>
        </is>
      </c>
      <c r="E39" s="4" t="inlineStr">
        <is>
          <t xml:space="preserve"> </t>
        </is>
      </c>
      <c r="F39" s="6" t="n">
        <v>6000000</v>
      </c>
      <c r="G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Salaries and wages expense | $</t>
        </is>
      </c>
      <c r="B6" s="7" t="n">
        <v>69130</v>
      </c>
      <c r="C6" s="7" t="n">
        <v>93861</v>
      </c>
      <c r="D6" s="7" t="n">
        <v>746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venue- Narrative (Details) $ in Thousands</t>
        </is>
      </c>
      <c r="B1" s="2" t="inlineStr">
        <is>
          <t>Dec. 31, 2024 USD ($)</t>
        </is>
      </c>
    </row>
    <row r="2">
      <c r="A2" s="3" t="inlineStr">
        <is>
          <t>Revenue from Contract with Customer [Abstract]</t>
        </is>
      </c>
      <c r="B2" s="4" t="inlineStr">
        <is>
          <t xml:space="preserve"> </t>
        </is>
      </c>
    </row>
    <row r="3">
      <c r="A3" s="4" t="inlineStr">
        <is>
          <t>Revenue performance obligation outstanding amount</t>
        </is>
      </c>
      <c r="B3" s="7" t="n">
        <v>5000</v>
      </c>
    </row>
    <row r="4">
      <c r="A4" s="4" t="inlineStr">
        <is>
          <t>Fluor</t>
        </is>
      </c>
      <c r="B4" s="4" t="inlineStr">
        <is>
          <t xml:space="preserve"> </t>
        </is>
      </c>
    </row>
    <row r="5">
      <c r="A5" s="3" t="inlineStr">
        <is>
          <t>Disaggregation of Revenue [Line Items]</t>
        </is>
      </c>
      <c r="B5" s="4" t="inlineStr">
        <is>
          <t xml:space="preserve"> </t>
        </is>
      </c>
    </row>
    <row r="6">
      <c r="A6" s="4" t="inlineStr">
        <is>
          <t>Revenue from contract with customer, stated contract value</t>
        </is>
      </c>
      <c r="B6" s="7" t="n">
        <v>35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7045</v>
      </c>
      <c r="C4" s="7" t="n">
        <v>22810</v>
      </c>
      <c r="D4" s="7" t="n">
        <v>11804</v>
      </c>
    </row>
    <row r="5">
      <c r="A5" s="4" t="inlineStr">
        <is>
          <t>Cost of sales</t>
        </is>
      </c>
      <c r="B5" s="6" t="n">
        <v>-4937</v>
      </c>
      <c r="C5" s="6" t="n">
        <v>-18961</v>
      </c>
      <c r="D5" s="6" t="n">
        <v>-7317</v>
      </c>
    </row>
    <row r="6">
      <c r="A6" s="4" t="inlineStr">
        <is>
          <t>Gross margin</t>
        </is>
      </c>
      <c r="B6" s="6" t="n">
        <v>32108</v>
      </c>
      <c r="C6" s="6" t="n">
        <v>3849</v>
      </c>
      <c r="D6" s="6" t="n">
        <v>4487</v>
      </c>
    </row>
    <row r="7">
      <c r="A7" s="4" t="inlineStr">
        <is>
          <t>Research and development expenses</t>
        </is>
      </c>
      <c r="B7" s="6" t="n">
        <v>46817</v>
      </c>
      <c r="C7" s="6" t="n">
        <v>156050</v>
      </c>
      <c r="D7" s="6" t="n">
        <v>127662</v>
      </c>
    </row>
    <row r="8">
      <c r="A8" s="4" t="inlineStr">
        <is>
          <t>General and administrative expenses</t>
        </is>
      </c>
      <c r="B8" s="6" t="n">
        <v>75901</v>
      </c>
      <c r="C8" s="6" t="n">
        <v>65404</v>
      </c>
      <c r="D8" s="6" t="n">
        <v>55307</v>
      </c>
    </row>
    <row r="9">
      <c r="A9" s="4" t="inlineStr">
        <is>
          <t>Other expenses</t>
        </is>
      </c>
      <c r="B9" s="6" t="n">
        <v>48115</v>
      </c>
      <c r="C9" s="6" t="n">
        <v>57960</v>
      </c>
      <c r="D9" s="6" t="n">
        <v>51513</v>
      </c>
    </row>
    <row r="10">
      <c r="A10" s="4" t="inlineStr">
        <is>
          <t>Loss from operations</t>
        </is>
      </c>
      <c r="B10" s="6" t="n">
        <v>-138725</v>
      </c>
      <c r="C10" s="6" t="n">
        <v>-275565</v>
      </c>
      <c r="D10" s="6" t="n">
        <v>-229995</v>
      </c>
    </row>
    <row r="11">
      <c r="A11" s="4" t="inlineStr">
        <is>
          <t>Sponsored cost share</t>
        </is>
      </c>
      <c r="B11" s="6" t="n">
        <v>6884</v>
      </c>
      <c r="C11" s="6" t="n">
        <v>61031</v>
      </c>
      <c r="D11" s="6" t="n">
        <v>72514</v>
      </c>
    </row>
    <row r="12">
      <c r="A12" s="4" t="inlineStr">
        <is>
          <t>Change in fair value of warrant liabilities</t>
        </is>
      </c>
      <c r="B12" s="6" t="n">
        <v>-222999</v>
      </c>
      <c r="C12" s="6" t="n">
        <v>23627</v>
      </c>
      <c r="D12" s="6" t="n">
        <v>12148</v>
      </c>
    </row>
    <row r="13">
      <c r="A13" s="4" t="inlineStr">
        <is>
          <t>Interest income</t>
        </is>
      </c>
      <c r="B13" s="6" t="n">
        <v>8388</v>
      </c>
      <c r="C13" s="6" t="n">
        <v>10792</v>
      </c>
      <c r="D13" s="6" t="n">
        <v>3760</v>
      </c>
    </row>
    <row r="14">
      <c r="A14" s="4" t="inlineStr">
        <is>
          <t>Loss before income taxes</t>
        </is>
      </c>
      <c r="B14" s="6" t="n">
        <v>-346452</v>
      </c>
      <c r="C14" s="6" t="n">
        <v>-180115</v>
      </c>
      <c r="D14" s="6" t="n">
        <v>-141573</v>
      </c>
    </row>
    <row r="15">
      <c r="A15" s="4" t="inlineStr">
        <is>
          <t>Foreign income taxes</t>
        </is>
      </c>
      <c r="B15" s="6" t="n">
        <v>1935</v>
      </c>
      <c r="C15" s="6" t="n">
        <v>0</v>
      </c>
      <c r="D15" s="6" t="n">
        <v>0</v>
      </c>
    </row>
    <row r="16">
      <c r="A16" s="4" t="inlineStr">
        <is>
          <t>Net loss</t>
        </is>
      </c>
      <c r="B16" s="6" t="n">
        <v>-348387</v>
      </c>
      <c r="C16" s="6" t="n">
        <v>-180115</v>
      </c>
      <c r="D16" s="6" t="n">
        <v>-141573</v>
      </c>
    </row>
    <row r="17">
      <c r="A17" s="4" t="inlineStr">
        <is>
          <t>Net loss attributable to legacy NuScale LLC holders prior to Transaction</t>
        </is>
      </c>
      <c r="B17" s="6" t="n">
        <v>0</v>
      </c>
      <c r="C17" s="6" t="n">
        <v>0</v>
      </c>
      <c r="D17" s="6" t="n">
        <v>-31155</v>
      </c>
    </row>
    <row r="18">
      <c r="A18" s="4" t="inlineStr">
        <is>
          <t>Net loss attributable to noncontrolling interests</t>
        </is>
      </c>
      <c r="B18" s="6" t="n">
        <v>-211764</v>
      </c>
      <c r="C18" s="6" t="n">
        <v>-121753</v>
      </c>
      <c r="D18" s="6" t="n">
        <v>-84504</v>
      </c>
    </row>
    <row r="19">
      <c r="A19" s="4" t="inlineStr">
        <is>
          <t>Net Loss Attributable to Class A Common Stockholders</t>
        </is>
      </c>
      <c r="B19" s="7" t="n">
        <v>-136623</v>
      </c>
      <c r="C19" s="7" t="n">
        <v>-58362</v>
      </c>
      <c r="D19" s="7" t="n">
        <v>-25914</v>
      </c>
    </row>
    <row r="20">
      <c r="A20" s="3" t="inlineStr">
        <is>
          <t>Loss Per Share of Class A Common Stock:</t>
        </is>
      </c>
      <c r="B20" s="4" t="inlineStr">
        <is>
          <t xml:space="preserve"> </t>
        </is>
      </c>
      <c r="C20" s="4" t="inlineStr">
        <is>
          <t xml:space="preserve"> </t>
        </is>
      </c>
      <c r="D20" s="4" t="inlineStr">
        <is>
          <t xml:space="preserve"> </t>
        </is>
      </c>
    </row>
    <row r="21">
      <c r="A21" s="4" t="inlineStr">
        <is>
          <t>Basic (usd per share)</t>
        </is>
      </c>
      <c r="B21" s="9" t="n">
        <v>-1.47</v>
      </c>
      <c r="C21" s="9" t="n">
        <v>-0.8</v>
      </c>
      <c r="D21" s="9" t="n">
        <v>-0.51</v>
      </c>
    </row>
    <row r="22">
      <c r="A22" s="4" t="inlineStr">
        <is>
          <t>Diluted (usd per share)</t>
        </is>
      </c>
      <c r="B22" s="9" t="n">
        <v>-1.47</v>
      </c>
      <c r="C22" s="9" t="n">
        <v>-0.8</v>
      </c>
      <c r="D22" s="9" t="n">
        <v>-0.51</v>
      </c>
    </row>
    <row r="23">
      <c r="A23" s="3" t="inlineStr">
        <is>
          <t>Weighted-Average Shares of Class A Common Stock Outstanding:</t>
        </is>
      </c>
      <c r="B23" s="4" t="inlineStr">
        <is>
          <t xml:space="preserve"> </t>
        </is>
      </c>
      <c r="C23" s="4" t="inlineStr">
        <is>
          <t xml:space="preserve"> </t>
        </is>
      </c>
      <c r="D23" s="4" t="inlineStr">
        <is>
          <t xml:space="preserve"> </t>
        </is>
      </c>
    </row>
    <row r="24">
      <c r="A24" s="4" t="inlineStr">
        <is>
          <t>Basic (shares)</t>
        </is>
      </c>
      <c r="B24" s="6" t="n">
        <v>93249872</v>
      </c>
      <c r="C24" s="6" t="n">
        <v>73386018</v>
      </c>
      <c r="D24" s="6" t="n">
        <v>50763844</v>
      </c>
    </row>
    <row r="25">
      <c r="A25" s="4" t="inlineStr">
        <is>
          <t>Diluted (shares)</t>
        </is>
      </c>
      <c r="B25" s="6" t="n">
        <v>93249872</v>
      </c>
      <c r="C25" s="6" t="n">
        <v>73386018</v>
      </c>
      <c r="D25" s="6" t="n">
        <v>507638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7045</v>
      </c>
      <c r="C4" s="7" t="n">
        <v>22810</v>
      </c>
      <c r="D4" s="7" t="n">
        <v>11804</v>
      </c>
    </row>
    <row r="5">
      <c r="A5" s="4" t="inlineStr">
        <is>
          <t>Power Plant and NPM relate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6161</v>
      </c>
      <c r="C7" s="6" t="n">
        <v>21120</v>
      </c>
      <c r="D7" s="6" t="n">
        <v>10843</v>
      </c>
    </row>
    <row r="8">
      <c r="A8" s="4" t="inlineStr">
        <is>
          <t>Energy Exploration Cen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73</v>
      </c>
      <c r="C10" s="6" t="n">
        <v>673</v>
      </c>
      <c r="D10" s="6" t="n">
        <v>253</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411</v>
      </c>
      <c r="C13" s="7" t="n">
        <v>1017</v>
      </c>
      <c r="D13" s="7" t="n">
        <v>7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7" t="n">
        <v>2098</v>
      </c>
      <c r="C4" s="7" t="n">
        <v>2691</v>
      </c>
      <c r="D4" s="7" t="n">
        <v>2511</v>
      </c>
    </row>
    <row r="5">
      <c r="A5" s="4" t="inlineStr">
        <is>
          <t>Defined Contribution Plan, Tranche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10" t="n">
        <v>0.03</v>
      </c>
      <c r="C7" s="4" t="inlineStr">
        <is>
          <t xml:space="preserve"> </t>
        </is>
      </c>
      <c r="D7" s="4" t="inlineStr">
        <is>
          <t xml:space="preserve"> </t>
        </is>
      </c>
    </row>
    <row r="8">
      <c r="A8" s="4" t="inlineStr">
        <is>
          <t>Defined Contribution Plan, Tranche Two</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10" t="n">
        <v>0.02</v>
      </c>
      <c r="C10" s="4" t="inlineStr">
        <is>
          <t xml:space="preserve"> </t>
        </is>
      </c>
      <c r="D10" s="4" t="inlineStr">
        <is>
          <t xml:space="preserve"> </t>
        </is>
      </c>
    </row>
    <row r="11">
      <c r="A11" s="4" t="inlineStr">
        <is>
          <t>Defined contribution plan, employer matching contribution, percent of match</t>
        </is>
      </c>
      <c r="B11" s="10"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26" customWidth="1" min="7" max="7"/>
    <col width="14" customWidth="1" min="8" max="8"/>
    <col width="14" customWidth="1" min="9" max="9"/>
    <col width="14" customWidth="1" min="10" max="10"/>
  </cols>
  <sheetData>
    <row r="1">
      <c r="A1" s="1" t="inlineStr">
        <is>
          <t>Equity-Based Compensation - Narrative (Details) - USD ($)</t>
        </is>
      </c>
      <c r="E1" s="2" t="inlineStr">
        <is>
          <t>1 Months Ended</t>
        </is>
      </c>
      <c r="G1" s="2" t="inlineStr">
        <is>
          <t>12 Months Ended</t>
        </is>
      </c>
    </row>
    <row r="2">
      <c r="B2" s="2" t="inlineStr">
        <is>
          <t>Feb. 28, 2025</t>
        </is>
      </c>
      <c r="C2" s="2" t="inlineStr">
        <is>
          <t>Jan. 01, 2023</t>
        </is>
      </c>
      <c r="D2" s="2" t="inlineStr">
        <is>
          <t>Jul. 05, 2022</t>
        </is>
      </c>
      <c r="E2" s="2" t="inlineStr">
        <is>
          <t>Feb. 28, 2022</t>
        </is>
      </c>
      <c r="F2" s="2" t="inlineStr">
        <is>
          <t>Apr. 30, 2013</t>
        </is>
      </c>
      <c r="G2" s="2" t="inlineStr">
        <is>
          <t>Dec. 31, 2024</t>
        </is>
      </c>
      <c r="H2" s="2" t="inlineStr">
        <is>
          <t>Dec. 31, 2023</t>
        </is>
      </c>
      <c r="I2" s="2" t="inlineStr">
        <is>
          <t>Dec. 31, 2022</t>
        </is>
      </c>
      <c r="J2" s="2" t="inlineStr">
        <is>
          <t>Dec.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13642000</v>
      </c>
      <c r="H4" s="7" t="n">
        <v>16239000</v>
      </c>
      <c r="I4" s="7" t="n">
        <v>10821000</v>
      </c>
      <c r="J4" s="4" t="inlineStr">
        <is>
          <t xml:space="preserve"> </t>
        </is>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10" t="n">
        <v>0.25</v>
      </c>
      <c r="H5" s="4" t="inlineStr">
        <is>
          <t xml:space="preserve"> </t>
        </is>
      </c>
      <c r="I5" s="4" t="inlineStr">
        <is>
          <t xml:space="preserve"> </t>
        </is>
      </c>
      <c r="J5" s="4" t="inlineStr">
        <is>
          <t xml:space="preserve"> </t>
        </is>
      </c>
    </row>
    <row r="6">
      <c r="A6" s="4" t="inlineStr">
        <is>
          <t>Increase to share pool, shares</t>
        </is>
      </c>
      <c r="B6" s="4" t="inlineStr">
        <is>
          <t xml:space="preserve"> </t>
        </is>
      </c>
      <c r="C6" s="6" t="n">
        <v>89721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 percentage</t>
        </is>
      </c>
      <c r="B7" s="4" t="inlineStr">
        <is>
          <t xml:space="preserve"> </t>
        </is>
      </c>
      <c r="C7" s="10"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fair value</t>
        </is>
      </c>
      <c r="B8" s="4" t="inlineStr">
        <is>
          <t xml:space="preserve"> </t>
        </is>
      </c>
      <c r="C8" s="4" t="inlineStr">
        <is>
          <t xml:space="preserve"> </t>
        </is>
      </c>
      <c r="D8" s="4" t="inlineStr">
        <is>
          <t xml:space="preserve"> </t>
        </is>
      </c>
      <c r="E8" s="4" t="inlineStr">
        <is>
          <t xml:space="preserve"> </t>
        </is>
      </c>
      <c r="F8" s="4" t="inlineStr">
        <is>
          <t xml:space="preserve"> </t>
        </is>
      </c>
      <c r="G8" s="7" t="n">
        <v>1063000</v>
      </c>
      <c r="H8" s="6" t="n">
        <v>3213000</v>
      </c>
      <c r="I8" s="7" t="n">
        <v>3673000</v>
      </c>
      <c r="J8" s="4" t="inlineStr">
        <is>
          <t xml:space="preserve"> </t>
        </is>
      </c>
    </row>
    <row r="9">
      <c r="A9" s="4" t="inlineStr">
        <is>
          <t>Contractual term, outstanding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 10 months 24 days</t>
        </is>
      </c>
      <c r="H9" s="4" t="inlineStr">
        <is>
          <t xml:space="preserve"> </t>
        </is>
      </c>
      <c r="I9" s="4" t="inlineStr">
        <is>
          <t xml:space="preserve"> </t>
        </is>
      </c>
      <c r="J9" s="4" t="inlineStr">
        <is>
          <t xml:space="preserve"> </t>
        </is>
      </c>
    </row>
    <row r="10">
      <c r="A10" s="4" t="inlineStr">
        <is>
          <t>Contractual term, exercisabl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row>
    <row r="11">
      <c r="A11" s="4"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3.2</v>
      </c>
      <c r="H11" s="4" t="inlineStr">
        <is>
          <t xml:space="preserve"> </t>
        </is>
      </c>
      <c r="I11" s="9" t="n">
        <v>6.29</v>
      </c>
      <c r="J11" s="4" t="inlineStr">
        <is>
          <t xml:space="preserve"> </t>
        </is>
      </c>
    </row>
    <row r="12">
      <c r="A12" s="4" t="inlineStr">
        <is>
          <t>Options,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4" t="inlineStr">
        <is>
          <t xml:space="preserve"> </t>
        </is>
      </c>
      <c r="I12" s="4" t="inlineStr">
        <is>
          <t xml:space="preserve"> </t>
        </is>
      </c>
      <c r="J12" s="4" t="inlineStr">
        <is>
          <t xml:space="preserve"> </t>
        </is>
      </c>
    </row>
    <row r="13">
      <c r="A13" s="4" t="inlineStr">
        <is>
          <t>Exercise of common unit options</t>
        </is>
      </c>
      <c r="B13" s="4" t="inlineStr">
        <is>
          <t xml:space="preserve"> </t>
        </is>
      </c>
      <c r="C13" s="4" t="inlineStr">
        <is>
          <t xml:space="preserve"> </t>
        </is>
      </c>
      <c r="D13" s="4" t="inlineStr">
        <is>
          <t xml:space="preserve"> </t>
        </is>
      </c>
      <c r="E13" s="4" t="inlineStr">
        <is>
          <t xml:space="preserve"> </t>
        </is>
      </c>
      <c r="F13" s="4" t="inlineStr">
        <is>
          <t xml:space="preserve"> </t>
        </is>
      </c>
      <c r="G13" s="6" t="n">
        <v>22405000</v>
      </c>
      <c r="H13" s="6" t="n">
        <v>6291000</v>
      </c>
      <c r="I13" s="7" t="n">
        <v>7224000</v>
      </c>
      <c r="J13" s="4" t="inlineStr">
        <is>
          <t xml:space="preserve"> </t>
        </is>
      </c>
    </row>
    <row r="14">
      <c r="A14" s="4" t="inlineStr">
        <is>
          <t>Unrecognized 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7" t="n">
        <v>3885000</v>
      </c>
      <c r="H14" s="4" t="inlineStr">
        <is>
          <t xml:space="preserve"> </t>
        </is>
      </c>
      <c r="I14" s="4" t="inlineStr">
        <is>
          <t xml:space="preserve"> </t>
        </is>
      </c>
      <c r="J14" s="4" t="inlineStr">
        <is>
          <t xml:space="preserve"> </t>
        </is>
      </c>
    </row>
    <row r="15">
      <c r="A15" s="4" t="inlineStr">
        <is>
          <t>Weighted-average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1 month 6 days</t>
        </is>
      </c>
      <c r="H15" s="4" t="inlineStr">
        <is>
          <t xml:space="preserve"> </t>
        </is>
      </c>
      <c r="I15" s="4" t="inlineStr">
        <is>
          <t xml:space="preserve"> </t>
        </is>
      </c>
      <c r="J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7" t="n">
        <v>6581000</v>
      </c>
      <c r="H18" s="6" t="n">
        <v>6509000</v>
      </c>
      <c r="I18" s="6" t="n">
        <v>5197000</v>
      </c>
      <c r="J18" s="4" t="inlineStr">
        <is>
          <t xml:space="preserve"> </t>
        </is>
      </c>
    </row>
    <row r="19">
      <c r="A19" s="4" t="inlineStr">
        <is>
          <t>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7" t="n">
        <v>7061000</v>
      </c>
      <c r="H21" s="6" t="n">
        <v>9730000</v>
      </c>
      <c r="I21" s="6" t="n">
        <v>5624000</v>
      </c>
      <c r="J21" s="4" t="inlineStr">
        <is>
          <t xml:space="preserve"> </t>
        </is>
      </c>
    </row>
    <row r="22">
      <c r="A22" s="4" t="inlineStr">
        <is>
          <t>Time-bas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11" t="n">
        <v>0.3333</v>
      </c>
      <c r="G24" s="4" t="inlineStr">
        <is>
          <t xml:space="preserve"> </t>
        </is>
      </c>
      <c r="H24" s="4" t="inlineStr">
        <is>
          <t xml:space="preserve"> </t>
        </is>
      </c>
      <c r="I24" s="4" t="inlineStr">
        <is>
          <t xml:space="preserve"> </t>
        </is>
      </c>
      <c r="J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c r="J25" s="4" t="inlineStr">
        <is>
          <t xml:space="preserve"> </t>
        </is>
      </c>
    </row>
    <row r="26">
      <c r="A26" s="4" t="inlineStr">
        <is>
          <t>Weighted-average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months 24 days</t>
        </is>
      </c>
      <c r="H26" s="4" t="inlineStr">
        <is>
          <t xml:space="preserve"> </t>
        </is>
      </c>
      <c r="I26" s="4" t="inlineStr">
        <is>
          <t xml:space="preserve"> </t>
        </is>
      </c>
      <c r="J26" s="4" t="inlineStr">
        <is>
          <t xml:space="preserve"> </t>
        </is>
      </c>
    </row>
    <row r="27">
      <c r="A27" s="4" t="inlineStr">
        <is>
          <t>Aggregate fair value of RSUs vested</t>
        </is>
      </c>
      <c r="B27" s="4" t="inlineStr">
        <is>
          <t xml:space="preserve"> </t>
        </is>
      </c>
      <c r="C27" s="4" t="inlineStr">
        <is>
          <t xml:space="preserve"> </t>
        </is>
      </c>
      <c r="D27" s="4" t="inlineStr">
        <is>
          <t xml:space="preserve"> </t>
        </is>
      </c>
      <c r="E27" s="4" t="inlineStr">
        <is>
          <t xml:space="preserve"> </t>
        </is>
      </c>
      <c r="F27" s="4" t="inlineStr">
        <is>
          <t xml:space="preserve"> </t>
        </is>
      </c>
      <c r="G27" s="7" t="n">
        <v>11072000</v>
      </c>
      <c r="H27" s="7" t="n">
        <v>6016000</v>
      </c>
      <c r="I27" s="7" t="n">
        <v>0</v>
      </c>
      <c r="J27" s="4" t="inlineStr">
        <is>
          <t xml:space="preserve"> </t>
        </is>
      </c>
    </row>
    <row r="28">
      <c r="A28" s="4" t="inlineStr">
        <is>
          <t>Restricted stock or unit expense</t>
        </is>
      </c>
      <c r="B28" s="4" t="inlineStr">
        <is>
          <t xml:space="preserve"> </t>
        </is>
      </c>
      <c r="C28" s="4" t="inlineStr">
        <is>
          <t xml:space="preserve"> </t>
        </is>
      </c>
      <c r="D28" s="4" t="inlineStr">
        <is>
          <t xml:space="preserve"> </t>
        </is>
      </c>
      <c r="E28" s="4" t="inlineStr">
        <is>
          <t xml:space="preserve"> </t>
        </is>
      </c>
      <c r="F28" s="4" t="inlineStr">
        <is>
          <t xml:space="preserve"> </t>
        </is>
      </c>
      <c r="G28" s="7" t="n">
        <v>15738000</v>
      </c>
      <c r="H28" s="4" t="inlineStr">
        <is>
          <t xml:space="preserve"> </t>
        </is>
      </c>
      <c r="I28" s="4" t="inlineStr">
        <is>
          <t xml:space="preserve"> </t>
        </is>
      </c>
      <c r="J28" s="4" t="inlineStr">
        <is>
          <t xml:space="preserve"> </t>
        </is>
      </c>
    </row>
    <row r="29">
      <c r="A29" s="4" t="inlineStr">
        <is>
          <t>Time-based RSU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centage</t>
        </is>
      </c>
      <c r="B31" s="11" t="n">
        <v>0.3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pproved (shares)</t>
        </is>
      </c>
      <c r="B33" s="6" t="n">
        <v>16113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approved, value</t>
        </is>
      </c>
      <c r="B34" s="7" t="n">
        <v>2769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ime-based RSUs | New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row>
    <row r="38">
      <c r="A38" s="4" t="inlineStr">
        <is>
          <t>Time-based RSUs | Independent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row>
    <row r="41">
      <c r="A41" s="4" t="inlineStr">
        <is>
          <t>Common Unit Appreciation Rights (U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based compensation expense</t>
        </is>
      </c>
      <c r="B43" s="4" t="inlineStr">
        <is>
          <t xml:space="preserve"> </t>
        </is>
      </c>
      <c r="C43" s="4" t="inlineStr">
        <is>
          <t xml:space="preserve"> </t>
        </is>
      </c>
      <c r="D43" s="4" t="inlineStr">
        <is>
          <t xml:space="preserve"> </t>
        </is>
      </c>
      <c r="E43" s="7" t="n">
        <v>149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3333</v>
      </c>
    </row>
    <row r="45">
      <c r="A45" s="4" t="inlineStr">
        <is>
          <t>Share based compensation arrangement, number of shares gran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v>
      </c>
    </row>
    <row r="46">
      <c r="A46" s="4" t="inlineStr">
        <is>
          <t>Strike price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1</v>
      </c>
    </row>
    <row r="47">
      <c r="A47" s="4" t="inlineStr">
        <is>
          <t>Share based compensation arrangement, accrued liability to settle award</t>
        </is>
      </c>
      <c r="B47" s="4" t="inlineStr">
        <is>
          <t xml:space="preserve"> </t>
        </is>
      </c>
      <c r="C47" s="4" t="inlineStr">
        <is>
          <t xml:space="preserve"> </t>
        </is>
      </c>
      <c r="D47" s="4" t="inlineStr">
        <is>
          <t xml:space="preserve"> </t>
        </is>
      </c>
      <c r="E47" s="7" t="n">
        <v>154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tired Or Over Five Years Experie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requisite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row>
    <row r="51">
      <c r="A51" s="4" t="inlineStr">
        <is>
          <t>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requisite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c r="J53" s="4" t="inlineStr">
        <is>
          <t xml:space="preserve"> </t>
        </is>
      </c>
    </row>
    <row r="54">
      <c r="A54" s="4" t="inlineStr">
        <is>
          <t>Share-Based Payment Arrangement,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 requisite servic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c r="J56" s="4" t="inlineStr">
        <is>
          <t xml:space="preserve"> </t>
        </is>
      </c>
    </row>
    <row r="57">
      <c r="A57" s="4" t="inlineStr">
        <is>
          <t>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s in period (shares)</t>
        </is>
      </c>
      <c r="B59" s="4" t="inlineStr">
        <is>
          <t xml:space="preserve"> </t>
        </is>
      </c>
      <c r="C59" s="4" t="inlineStr">
        <is>
          <t xml:space="preserve"> </t>
        </is>
      </c>
      <c r="D59" s="6" t="n">
        <v>147429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registered in filing (shares)</t>
        </is>
      </c>
      <c r="B60" s="4" t="inlineStr">
        <is>
          <t xml:space="preserve"> </t>
        </is>
      </c>
      <c r="C60" s="4" t="inlineStr">
        <is>
          <t xml:space="preserve"> </t>
        </is>
      </c>
      <c r="D60" s="6" t="n">
        <v>1776096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F1"/>
    <mergeCell ref="G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lan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beginning balance (shares) | shares</t>
        </is>
      </c>
      <c r="B4" s="6" t="n">
        <v>9565211</v>
      </c>
    </row>
    <row r="5">
      <c r="A5" s="4" t="inlineStr">
        <is>
          <t>Granted (shares) | shares</t>
        </is>
      </c>
      <c r="B5" s="6" t="n">
        <v>2909375</v>
      </c>
    </row>
    <row r="6">
      <c r="A6" s="4" t="inlineStr">
        <is>
          <t>Exercised (shares) | shares</t>
        </is>
      </c>
      <c r="B6" s="6" t="n">
        <v>-5214202</v>
      </c>
    </row>
    <row r="7">
      <c r="A7" s="4" t="inlineStr">
        <is>
          <t>Forfeited (shares) | shares</t>
        </is>
      </c>
      <c r="B7" s="6" t="n">
        <v>-636728</v>
      </c>
    </row>
    <row r="8">
      <c r="A8" s="4" t="inlineStr">
        <is>
          <t>Expired (shares) | shares</t>
        </is>
      </c>
      <c r="B8" s="6" t="n">
        <v>-258515</v>
      </c>
    </row>
    <row r="9">
      <c r="A9" s="4" t="inlineStr">
        <is>
          <t>Outstanding at ending balance (shares) | shares</t>
        </is>
      </c>
      <c r="B9" s="6" t="n">
        <v>6365141</v>
      </c>
    </row>
    <row r="10">
      <c r="A10" s="4" t="inlineStr">
        <is>
          <t>Exercisable (shares) | shares</t>
        </is>
      </c>
      <c r="B10" s="6" t="n">
        <v>3253332</v>
      </c>
    </row>
    <row r="11">
      <c r="A11" s="4" t="inlineStr">
        <is>
          <t>Vested or expected to vest (shares) | shares</t>
        </is>
      </c>
      <c r="B11" s="6" t="n">
        <v>6365141</v>
      </c>
    </row>
    <row r="12">
      <c r="A12" s="3" t="inlineStr">
        <is>
          <t>Weighted Average Exercise Price</t>
        </is>
      </c>
      <c r="B12" s="4" t="inlineStr">
        <is>
          <t xml:space="preserve"> </t>
        </is>
      </c>
    </row>
    <row r="13">
      <c r="A13" s="4" t="inlineStr">
        <is>
          <t>Outstanding at beginning balance (usd per share) | $ / shares</t>
        </is>
      </c>
      <c r="B13" s="9" t="n">
        <v>4.09</v>
      </c>
    </row>
    <row r="14">
      <c r="A14" s="4" t="inlineStr">
        <is>
          <t>Granted (usd per share) | $ / shares</t>
        </is>
      </c>
      <c r="B14" s="12" t="n">
        <v>3.2</v>
      </c>
    </row>
    <row r="15">
      <c r="A15" s="4" t="inlineStr">
        <is>
          <t>Exercised (usd per share) | $ / shares</t>
        </is>
      </c>
      <c r="B15" s="12" t="n">
        <v>4.3</v>
      </c>
    </row>
    <row r="16">
      <c r="A16" s="4" t="inlineStr">
        <is>
          <t>Forfeited (usd per share) | $ / shares</t>
        </is>
      </c>
      <c r="B16" s="12" t="n">
        <v>3.35</v>
      </c>
    </row>
    <row r="17">
      <c r="A17" s="4" t="inlineStr">
        <is>
          <t>Expired (usd per share) | $ / shares</t>
        </is>
      </c>
      <c r="B17" s="12" t="n">
        <v>6.24</v>
      </c>
    </row>
    <row r="18">
      <c r="A18" s="4" t="inlineStr">
        <is>
          <t>Outstanding at ending balance (usd per share) | $ / shares</t>
        </is>
      </c>
      <c r="B18" s="12" t="n">
        <v>3.9</v>
      </c>
    </row>
    <row r="19">
      <c r="A19" s="4" t="inlineStr">
        <is>
          <t>Exercisable (usd per share) | $ / shares</t>
        </is>
      </c>
      <c r="B19" s="12" t="n">
        <v>4.45</v>
      </c>
    </row>
    <row r="20">
      <c r="A20" s="4" t="inlineStr">
        <is>
          <t>Vested or expected to vest (usd per share) | $ / shares</t>
        </is>
      </c>
      <c r="B20" s="9" t="n">
        <v>3.9</v>
      </c>
    </row>
    <row r="21">
      <c r="A21" s="3" t="inlineStr">
        <is>
          <t>Aggregate Intrinsic Value</t>
        </is>
      </c>
      <c r="B21" s="4" t="inlineStr">
        <is>
          <t xml:space="preserve"> </t>
        </is>
      </c>
    </row>
    <row r="22">
      <c r="A22" s="4" t="inlineStr">
        <is>
          <t>Outstanding at beginning balance | $</t>
        </is>
      </c>
      <c r="B22" s="7" t="n">
        <v>307</v>
      </c>
    </row>
    <row r="23">
      <c r="A23" s="4" t="inlineStr">
        <is>
          <t>Exercised | $</t>
        </is>
      </c>
      <c r="B23" s="6" t="n">
        <v>43226</v>
      </c>
    </row>
    <row r="24">
      <c r="A24" s="4" t="inlineStr">
        <is>
          <t>Outstanding at ending balance | $</t>
        </is>
      </c>
      <c r="B24" s="6" t="n">
        <v>89280</v>
      </c>
    </row>
    <row r="25">
      <c r="A25" s="4" t="inlineStr">
        <is>
          <t>Exercisable | $</t>
        </is>
      </c>
      <c r="B25" s="6" t="n">
        <v>43842</v>
      </c>
    </row>
    <row r="26">
      <c r="A26" s="4" t="inlineStr">
        <is>
          <t>Vested and Expected to vest | $</t>
        </is>
      </c>
      <c r="B26" s="7" t="n">
        <v>892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7" customWidth="1" min="3" max="3"/>
  </cols>
  <sheetData>
    <row r="1">
      <c r="A1" s="1" t="inlineStr">
        <is>
          <t>Equity-Based Compensation - Valuation Assumptions (Details)</t>
        </is>
      </c>
      <c r="B1" s="2" t="inlineStr">
        <is>
          <t>12 Months Ended</t>
        </is>
      </c>
    </row>
    <row r="2">
      <c r="B2" s="2" t="inlineStr">
        <is>
          <t>Dec. 31, 2024</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1" t="n">
        <v>0.0426</v>
      </c>
      <c r="C4" s="11" t="n">
        <v>0.0144</v>
      </c>
    </row>
    <row r="5">
      <c r="A5" s="4" t="inlineStr">
        <is>
          <t>Expected option life</t>
        </is>
      </c>
      <c r="B5" s="4" t="inlineStr">
        <is>
          <t>6 years</t>
        </is>
      </c>
      <c r="C5" s="4" t="inlineStr">
        <is>
          <t>6 years 3 months</t>
        </is>
      </c>
    </row>
    <row r="6">
      <c r="A6" s="4" t="inlineStr">
        <is>
          <t>Expected price volatility</t>
        </is>
      </c>
      <c r="B6" s="11" t="n">
        <v>0.7537</v>
      </c>
      <c r="C6" s="11" t="n">
        <v>0.7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Time-based Restricted Stock Units (Details) - Time-based RSUs</t>
        </is>
      </c>
      <c r="B1" s="2" t="inlineStr">
        <is>
          <t>12 Months Ended</t>
        </is>
      </c>
    </row>
    <row r="2">
      <c r="B2" s="2" t="inlineStr">
        <is>
          <t>Dec. 31, 2024 $ / shares shares</t>
        </is>
      </c>
    </row>
    <row r="3">
      <c r="A3" s="3" t="inlineStr">
        <is>
          <t>Number of RSUs</t>
        </is>
      </c>
      <c r="B3" s="4" t="inlineStr">
        <is>
          <t xml:space="preserve"> </t>
        </is>
      </c>
    </row>
    <row r="4">
      <c r="A4" s="4" t="inlineStr">
        <is>
          <t>Outstanding at beginning balance (shares) | shares</t>
        </is>
      </c>
      <c r="B4" s="6" t="n">
        <v>3255317</v>
      </c>
    </row>
    <row r="5">
      <c r="A5" s="4" t="inlineStr">
        <is>
          <t>Granted (shares) | shares</t>
        </is>
      </c>
      <c r="B5" s="6" t="n">
        <v>4685747</v>
      </c>
    </row>
    <row r="6">
      <c r="A6" s="4" t="inlineStr">
        <is>
          <t>Vested (shares) | shares</t>
        </is>
      </c>
      <c r="B6" s="6" t="n">
        <v>-1119972</v>
      </c>
    </row>
    <row r="7">
      <c r="A7" s="4" t="inlineStr">
        <is>
          <t>Forfeited/Expired (shares) | shares</t>
        </is>
      </c>
      <c r="B7" s="6" t="n">
        <v>-1814212</v>
      </c>
    </row>
    <row r="8">
      <c r="A8" s="4" t="inlineStr">
        <is>
          <t>Outstanding at ending balance (shares) | shares</t>
        </is>
      </c>
      <c r="B8" s="6" t="n">
        <v>5006880</v>
      </c>
    </row>
    <row r="9">
      <c r="A9" s="3" t="inlineStr">
        <is>
          <t>Weighted Average Grant-Date Fair Value</t>
        </is>
      </c>
      <c r="B9" s="4" t="inlineStr">
        <is>
          <t xml:space="preserve"> </t>
        </is>
      </c>
    </row>
    <row r="10">
      <c r="A10" s="4" t="inlineStr">
        <is>
          <t>Outstanding at beginning balance | $ / shares</t>
        </is>
      </c>
      <c r="B10" s="9" t="n">
        <v>10.02</v>
      </c>
    </row>
    <row r="11">
      <c r="A11" s="4" t="inlineStr">
        <is>
          <t>Granted (usd per share) | $ / shares</t>
        </is>
      </c>
      <c r="B11" s="12" t="n">
        <v>3.33</v>
      </c>
    </row>
    <row r="12">
      <c r="A12" s="4" t="inlineStr">
        <is>
          <t>Vested (usd per share) | $ / shares</t>
        </is>
      </c>
      <c r="B12" s="12" t="n">
        <v>9.890000000000001</v>
      </c>
    </row>
    <row r="13">
      <c r="A13" s="4" t="inlineStr">
        <is>
          <t>Forfeited/Expired (usd per share) | $ / shares</t>
        </is>
      </c>
      <c r="B13" s="12" t="n">
        <v>6.79</v>
      </c>
    </row>
    <row r="14">
      <c r="A14" s="4" t="inlineStr">
        <is>
          <t>Outstanding at ending balance | $ / shares</t>
        </is>
      </c>
      <c r="B14" s="9" t="n">
        <v>4.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May 0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oreign income taxes</t>
        </is>
      </c>
      <c r="B4" s="7" t="n">
        <v>1935</v>
      </c>
      <c r="C4" s="7" t="n">
        <v>0</v>
      </c>
      <c r="D4" s="7" t="n">
        <v>0</v>
      </c>
      <c r="E4" s="4" t="inlineStr">
        <is>
          <t xml:space="preserve"> </t>
        </is>
      </c>
    </row>
    <row r="5">
      <c r="A5" s="4" t="inlineStr">
        <is>
          <t>Income tax expense</t>
        </is>
      </c>
      <c r="B5" s="6" t="n">
        <v>1935</v>
      </c>
      <c r="C5" s="6" t="n">
        <v>0</v>
      </c>
      <c r="D5" s="7" t="n">
        <v>0</v>
      </c>
      <c r="E5" s="4" t="inlineStr">
        <is>
          <t xml:space="preserve"> </t>
        </is>
      </c>
    </row>
    <row r="6">
      <c r="A6" s="4" t="inlineStr">
        <is>
          <t>Net operating loss carryforwards</t>
        </is>
      </c>
      <c r="B6" s="7" t="n">
        <v>30035</v>
      </c>
      <c r="C6" s="7" t="n">
        <v>11919</v>
      </c>
      <c r="D6" s="4" t="inlineStr">
        <is>
          <t xml:space="preserve"> </t>
        </is>
      </c>
      <c r="E6" s="4" t="inlineStr">
        <is>
          <t xml:space="preserve"> </t>
        </is>
      </c>
    </row>
    <row r="7">
      <c r="A7" s="4" t="inlineStr">
        <is>
          <t>NuScale Corp | Class A</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t>
        </is>
      </c>
      <c r="B9" s="11" t="n">
        <v>0.443</v>
      </c>
      <c r="C9" s="11" t="n">
        <v>0.332</v>
      </c>
      <c r="D9" s="11" t="n">
        <v>0.306</v>
      </c>
      <c r="E9" s="10" t="n">
        <v>0.19</v>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7" t="n">
        <v>25415</v>
      </c>
      <c r="C12" s="4" t="inlineStr">
        <is>
          <t xml:space="preserve"> </t>
        </is>
      </c>
      <c r="D12" s="4" t="inlineStr">
        <is>
          <t xml:space="preserve"> </t>
        </is>
      </c>
      <c r="E12" s="4" t="inlineStr">
        <is>
          <t xml:space="preserve"> </t>
        </is>
      </c>
    </row>
    <row r="13">
      <c r="A13" s="4" t="inlineStr">
        <is>
          <t>Net operating loss carryforwards, subject to expiration</t>
        </is>
      </c>
      <c r="B13" s="7" t="n">
        <v>462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21%)</t>
        </is>
      </c>
      <c r="B4" s="7" t="n">
        <v>-72755</v>
      </c>
      <c r="C4" s="7" t="n">
        <v>-37824</v>
      </c>
      <c r="D4" s="4" t="inlineStr">
        <is>
          <t xml:space="preserve"> </t>
        </is>
      </c>
    </row>
    <row r="5">
      <c r="A5" s="4" t="inlineStr">
        <is>
          <t>Income tax benefit attributable to NCI</t>
        </is>
      </c>
      <c r="B5" s="6" t="n">
        <v>43902</v>
      </c>
      <c r="C5" s="6" t="n">
        <v>25568</v>
      </c>
      <c r="D5" s="4" t="inlineStr">
        <is>
          <t xml:space="preserve"> </t>
        </is>
      </c>
    </row>
    <row r="6">
      <c r="A6" s="4" t="inlineStr">
        <is>
          <t>Change in valuation allowance</t>
        </is>
      </c>
      <c r="B6" s="6" t="n">
        <v>11050</v>
      </c>
      <c r="C6" s="6" t="n">
        <v>20048</v>
      </c>
      <c r="D6" s="4" t="inlineStr">
        <is>
          <t xml:space="preserve"> </t>
        </is>
      </c>
    </row>
    <row r="7">
      <c r="A7" s="4" t="inlineStr">
        <is>
          <t>State income tax benefit, net of effect on federal tax</t>
        </is>
      </c>
      <c r="B7" s="6" t="n">
        <v>-1700</v>
      </c>
      <c r="C7" s="6" t="n">
        <v>-2831</v>
      </c>
      <c r="D7" s="4" t="inlineStr">
        <is>
          <t xml:space="preserve"> </t>
        </is>
      </c>
    </row>
    <row r="8">
      <c r="A8" s="4" t="inlineStr">
        <is>
          <t>Non-deductible loss on warrants</t>
        </is>
      </c>
      <c r="B8" s="6" t="n">
        <v>19259</v>
      </c>
      <c r="C8" s="6" t="n">
        <v>0</v>
      </c>
      <c r="D8" s="4" t="inlineStr">
        <is>
          <t xml:space="preserve"> </t>
        </is>
      </c>
    </row>
    <row r="9">
      <c r="A9" s="4" t="inlineStr">
        <is>
          <t>Foreign withholding taxes</t>
        </is>
      </c>
      <c r="B9" s="6" t="n">
        <v>1935</v>
      </c>
      <c r="C9" s="6" t="n">
        <v>0</v>
      </c>
      <c r="D9" s="4" t="inlineStr">
        <is>
          <t xml:space="preserve"> </t>
        </is>
      </c>
    </row>
    <row r="10">
      <c r="A10" s="4" t="inlineStr">
        <is>
          <t>Other, net (none in excess of 5% of computed tax)</t>
        </is>
      </c>
      <c r="B10" s="6" t="n">
        <v>244</v>
      </c>
      <c r="C10" s="6" t="n">
        <v>-4961</v>
      </c>
      <c r="D10" s="4" t="inlineStr">
        <is>
          <t xml:space="preserve"> </t>
        </is>
      </c>
    </row>
    <row r="11">
      <c r="A11" s="4" t="inlineStr">
        <is>
          <t>Income tax expense</t>
        </is>
      </c>
      <c r="B11" s="7" t="n">
        <v>1935</v>
      </c>
      <c r="C11" s="7" t="n">
        <v>0</v>
      </c>
      <c r="D11" s="7" t="n">
        <v>0</v>
      </c>
    </row>
    <row r="12">
      <c r="A12" s="4" t="inlineStr">
        <is>
          <t>Effective tax rate</t>
        </is>
      </c>
      <c r="B12" s="10" t="n">
        <v>0.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NuScale Power LLC</t>
        </is>
      </c>
      <c r="B3" s="7" t="n">
        <v>219197</v>
      </c>
      <c r="C3" s="7" t="n">
        <v>142472</v>
      </c>
    </row>
    <row r="4">
      <c r="A4" s="4" t="inlineStr">
        <is>
          <t>Net operating loss and credit carryforwards</t>
        </is>
      </c>
      <c r="B4" s="6" t="n">
        <v>30035</v>
      </c>
      <c r="C4" s="6" t="n">
        <v>11919</v>
      </c>
    </row>
    <row r="5">
      <c r="A5" s="4" t="inlineStr">
        <is>
          <t>Capital loss</t>
        </is>
      </c>
      <c r="B5" s="6" t="n">
        <v>69</v>
      </c>
      <c r="C5" s="6" t="n">
        <v>0</v>
      </c>
    </row>
    <row r="6">
      <c r="A6" s="4" t="inlineStr">
        <is>
          <t>Accrued Expenses</t>
        </is>
      </c>
      <c r="B6" s="6" t="n">
        <v>203</v>
      </c>
      <c r="C6" s="6" t="n">
        <v>62</v>
      </c>
    </row>
    <row r="7">
      <c r="A7" s="4" t="inlineStr">
        <is>
          <t>Stock Compensation</t>
        </is>
      </c>
      <c r="B7" s="6" t="n">
        <v>17</v>
      </c>
      <c r="C7" s="6" t="n">
        <v>7</v>
      </c>
    </row>
    <row r="8">
      <c r="A8" s="4" t="inlineStr">
        <is>
          <t>Total deferred tax assets</t>
        </is>
      </c>
      <c r="B8" s="6" t="n">
        <v>249521</v>
      </c>
      <c r="C8" s="6" t="n">
        <v>154460</v>
      </c>
    </row>
    <row r="9">
      <c r="A9" s="4" t="inlineStr">
        <is>
          <t>Valuation allowance</t>
        </is>
      </c>
      <c r="B9" s="6" t="n">
        <v>-249521</v>
      </c>
      <c r="C9" s="6" t="n">
        <v>-154460</v>
      </c>
    </row>
    <row r="10">
      <c r="A10" s="4" t="inlineStr">
        <is>
          <t>Total</t>
        </is>
      </c>
      <c r="B10" s="6" t="n">
        <v>0</v>
      </c>
      <c r="C10" s="6" t="n">
        <v>0</v>
      </c>
    </row>
    <row r="11">
      <c r="A11" s="4" t="inlineStr">
        <is>
          <t>Deferred Tax Liabilities (none noted)</t>
        </is>
      </c>
      <c r="B11" s="4" t="inlineStr">
        <is>
          <t xml:space="preserve"> </t>
        </is>
      </c>
      <c r="C11" s="4" t="inlineStr">
        <is>
          <t xml:space="preserve"> </t>
        </is>
      </c>
    </row>
    <row r="12">
      <c r="A12" s="4" t="inlineStr">
        <is>
          <t>Net deferred tax asset</t>
        </is>
      </c>
      <c r="B12" s="7" t="n">
        <v>0</v>
      </c>
      <c r="C12"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7" t="n">
        <v>4074</v>
      </c>
      <c r="C4" s="7" t="n">
        <v>32875</v>
      </c>
      <c r="D4" s="7" t="n">
        <v>31289</v>
      </c>
    </row>
    <row r="5">
      <c r="A5" s="4" t="inlineStr">
        <is>
          <t>Revenue</t>
        </is>
      </c>
      <c r="B5" s="6" t="n">
        <v>37045</v>
      </c>
      <c r="C5" s="6" t="n">
        <v>22810</v>
      </c>
      <c r="D5" s="6" t="n">
        <v>1180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expenses</t>
        </is>
      </c>
      <c r="B8" s="6" t="n">
        <v>0</v>
      </c>
      <c r="C8" s="6" t="n">
        <v>4080</v>
      </c>
      <c r="D8" s="4" t="inlineStr">
        <is>
          <t xml:space="preserve"> </t>
        </is>
      </c>
    </row>
    <row r="9">
      <c r="A9" s="4" t="inlineStr">
        <is>
          <t>Revenue</t>
        </is>
      </c>
      <c r="B9" s="6" t="n">
        <v>4225</v>
      </c>
      <c r="C9" s="6" t="n">
        <v>16897</v>
      </c>
      <c r="D9" s="7" t="n">
        <v>8550</v>
      </c>
    </row>
    <row r="10">
      <c r="A10" s="4" t="inlineStr">
        <is>
          <t>Accounts and other receivables</t>
        </is>
      </c>
      <c r="B10" s="7" t="n">
        <v>3655</v>
      </c>
      <c r="C10" s="7" t="n">
        <v>2642</v>
      </c>
      <c r="D10" s="4" t="inlineStr">
        <is>
          <t xml:space="preserve"> </t>
        </is>
      </c>
    </row>
    <row r="11">
      <c r="A11" s="4" t="inlineStr">
        <is>
          <t>Revenue earned percentage</t>
        </is>
      </c>
      <c r="B11" s="11" t="n">
        <v>0.114</v>
      </c>
      <c r="C11" s="11" t="n">
        <v>0.741</v>
      </c>
      <c r="D11" s="11" t="n">
        <v>0.7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13" customWidth="1" min="7" max="7"/>
    <col width="21" customWidth="1" min="8" max="8"/>
    <col width="21" customWidth="1" min="9" max="9"/>
    <col width="27" customWidth="1" min="10" max="10"/>
    <col width="20" customWidth="1" min="11" max="11"/>
    <col width="25" customWidth="1" min="12" max="12"/>
  </cols>
  <sheetData>
    <row r="1">
      <c r="A1" s="1" t="inlineStr">
        <is>
          <t>Consolidated Statements of Changes in Stockholders’ Equity - USD ($) $ in Thousands</t>
        </is>
      </c>
      <c r="B1" s="2" t="inlineStr">
        <is>
          <t>Total</t>
        </is>
      </c>
      <c r="C1" s="2" t="inlineStr">
        <is>
          <t>Class A</t>
        </is>
      </c>
      <c r="D1" s="2" t="inlineStr">
        <is>
          <t>Class B</t>
        </is>
      </c>
      <c r="E1" s="2" t="inlineStr">
        <is>
          <t>Convertible Preferred Units</t>
        </is>
      </c>
      <c r="F1" s="2" t="inlineStr">
        <is>
          <t>Common Units</t>
        </is>
      </c>
      <c r="G1" s="2" t="inlineStr">
        <is>
          <t>Common Stock</t>
        </is>
      </c>
      <c r="H1" s="2" t="inlineStr">
        <is>
          <t>Common Stock Class A</t>
        </is>
      </c>
      <c r="I1" s="2" t="inlineStr">
        <is>
          <t>Common Stock Class B</t>
        </is>
      </c>
      <c r="J1" s="2" t="inlineStr">
        <is>
          <t>Additional Paid-in Capital</t>
        </is>
      </c>
      <c r="K1" s="2" t="inlineStr">
        <is>
          <t>Accumulated Deficit</t>
        </is>
      </c>
      <c r="L1" s="2" t="inlineStr">
        <is>
          <t>Noncontrolling Interests</t>
        </is>
      </c>
    </row>
    <row r="2">
      <c r="A2" s="4" t="inlineStr">
        <is>
          <t>Beginning balance (shares) at Dec. 31, 2021</t>
        </is>
      </c>
      <c r="B2" s="6" t="n">
        <v>6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7" t="n">
        <v>2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recapitalization, net (shares)</t>
        </is>
      </c>
      <c r="B5" s="6" t="n">
        <v>-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recapitalization, net</t>
        </is>
      </c>
      <c r="B6" s="7" t="n">
        <v>-2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shares) at Dec. 31,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22</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c r="K9" s="4" t="inlineStr">
        <is>
          <t xml:space="preserve"> </t>
        </is>
      </c>
      <c r="L9" s="4" t="inlineStr">
        <is>
          <t xml:space="preserve"> </t>
        </is>
      </c>
    </row>
    <row r="10">
      <c r="A10" s="4" t="inlineStr">
        <is>
          <t>Beginning balance at Dec. 31, 2021</t>
        </is>
      </c>
      <c r="B10" s="6" t="n">
        <v>66258</v>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0</v>
      </c>
      <c r="J10" s="4" t="inlineStr">
        <is>
          <t xml:space="preserve"> </t>
        </is>
      </c>
      <c r="K10" s="7" t="n">
        <v>-781620</v>
      </c>
      <c r="L10" s="4" t="inlineStr">
        <is>
          <t xml:space="preserve"> </t>
        </is>
      </c>
    </row>
    <row r="11">
      <c r="A11" s="4" t="inlineStr">
        <is>
          <t>Beginning balance (shares) at Dec. 31, 2021</t>
        </is>
      </c>
      <c r="B11" s="4" t="inlineStr">
        <is>
          <t xml:space="preserve"> </t>
        </is>
      </c>
      <c r="C11" s="4" t="inlineStr">
        <is>
          <t xml:space="preserve"> </t>
        </is>
      </c>
      <c r="D11" s="4" t="inlineStr">
        <is>
          <t xml:space="preserve"> </t>
        </is>
      </c>
      <c r="E11" s="6" t="n">
        <v>63326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1</t>
        </is>
      </c>
      <c r="B12" s="4" t="inlineStr">
        <is>
          <t xml:space="preserve"> </t>
        </is>
      </c>
      <c r="C12" s="4" t="inlineStr">
        <is>
          <t xml:space="preserve"> </t>
        </is>
      </c>
      <c r="D12" s="4" t="inlineStr">
        <is>
          <t xml:space="preserve"> </t>
        </is>
      </c>
      <c r="E12" s="7" t="n">
        <v>819694</v>
      </c>
      <c r="F12" s="7" t="n">
        <v>281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shares) at Dec. 31, 2021</t>
        </is>
      </c>
      <c r="B13" s="4" t="inlineStr">
        <is>
          <t xml:space="preserve"> </t>
        </is>
      </c>
      <c r="C13" s="4" t="inlineStr">
        <is>
          <t xml:space="preserve"> </t>
        </is>
      </c>
      <c r="D13" s="4" t="inlineStr">
        <is>
          <t xml:space="preserve"> </t>
        </is>
      </c>
      <c r="E13" s="4" t="inlineStr">
        <is>
          <t xml:space="preserve"> </t>
        </is>
      </c>
      <c r="F13" s="6" t="n">
        <v>907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based compensation expense</t>
        </is>
      </c>
      <c r="B15" s="6" t="n">
        <v>9331</v>
      </c>
      <c r="C15" s="4" t="inlineStr">
        <is>
          <t xml:space="preserve"> </t>
        </is>
      </c>
      <c r="D15" s="4" t="inlineStr">
        <is>
          <t xml:space="preserve"> </t>
        </is>
      </c>
      <c r="E15" s="4" t="inlineStr">
        <is>
          <t xml:space="preserve"> </t>
        </is>
      </c>
      <c r="F15" s="7" t="n">
        <v>1359</v>
      </c>
      <c r="G15" s="4" t="inlineStr">
        <is>
          <t xml:space="preserve"> </t>
        </is>
      </c>
      <c r="H15" s="4" t="inlineStr">
        <is>
          <t xml:space="preserve"> </t>
        </is>
      </c>
      <c r="I15" s="4" t="inlineStr">
        <is>
          <t xml:space="preserve"> </t>
        </is>
      </c>
      <c r="J15" s="7" t="n">
        <v>7972</v>
      </c>
      <c r="K15" s="4" t="inlineStr">
        <is>
          <t xml:space="preserve"> </t>
        </is>
      </c>
      <c r="L15" s="4" t="inlineStr">
        <is>
          <t xml:space="preserve"> </t>
        </is>
      </c>
    </row>
    <row r="16">
      <c r="A16" s="4" t="inlineStr">
        <is>
          <t>Exercise of common share options and warrants and vested RSU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32000</v>
      </c>
      <c r="I16" s="4" t="inlineStr">
        <is>
          <t xml:space="preserve"> </t>
        </is>
      </c>
      <c r="J16" s="4" t="inlineStr">
        <is>
          <t xml:space="preserve"> </t>
        </is>
      </c>
      <c r="K16" s="4" t="inlineStr">
        <is>
          <t xml:space="preserve"> </t>
        </is>
      </c>
      <c r="L16" s="4" t="inlineStr">
        <is>
          <t xml:space="preserve"> </t>
        </is>
      </c>
    </row>
    <row r="17">
      <c r="A17" s="4" t="inlineStr">
        <is>
          <t>Exercise of common share options and warrants and vested RSUs</t>
        </is>
      </c>
      <c r="B17" s="6" t="n">
        <v>34970</v>
      </c>
      <c r="C17" s="4" t="inlineStr">
        <is>
          <t xml:space="preserve"> </t>
        </is>
      </c>
      <c r="D17" s="4" t="inlineStr">
        <is>
          <t xml:space="preserve"> </t>
        </is>
      </c>
      <c r="E17" s="4" t="inlineStr">
        <is>
          <t xml:space="preserve"> </t>
        </is>
      </c>
      <c r="F17" s="4" t="inlineStr">
        <is>
          <t xml:space="preserve"> </t>
        </is>
      </c>
      <c r="G17" s="4" t="inlineStr">
        <is>
          <t xml:space="preserve"> </t>
        </is>
      </c>
      <c r="H17" s="7" t="n">
        <v>1</v>
      </c>
      <c r="I17" s="4" t="inlineStr">
        <is>
          <t xml:space="preserve"> </t>
        </is>
      </c>
      <c r="J17" s="6" t="n">
        <v>34969</v>
      </c>
      <c r="K17" s="4" t="inlineStr">
        <is>
          <t xml:space="preserve"> </t>
        </is>
      </c>
      <c r="L17" s="4" t="inlineStr">
        <is>
          <t xml:space="preserve"> </t>
        </is>
      </c>
    </row>
    <row r="18">
      <c r="A18" s="4" t="inlineStr">
        <is>
          <t>Exchange of combined interests for Class A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306000</v>
      </c>
      <c r="I18" s="6" t="n">
        <v>-21306000</v>
      </c>
      <c r="J18" s="4" t="inlineStr">
        <is>
          <t xml:space="preserve"> </t>
        </is>
      </c>
      <c r="K18" s="4" t="inlineStr">
        <is>
          <t xml:space="preserve"> </t>
        </is>
      </c>
      <c r="L18" s="4" t="inlineStr">
        <is>
          <t xml:space="preserve"> </t>
        </is>
      </c>
    </row>
    <row r="19">
      <c r="A19" s="4" t="inlineStr">
        <is>
          <t>Exchange of combined interests for Class A common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7" t="n">
        <v>2</v>
      </c>
      <c r="I19" s="7" t="n">
        <v>-2</v>
      </c>
      <c r="J19" s="4" t="inlineStr">
        <is>
          <t xml:space="preserve"> </t>
        </is>
      </c>
      <c r="K19" s="4" t="inlineStr">
        <is>
          <t xml:space="preserve"> </t>
        </is>
      </c>
      <c r="L19" s="4" t="inlineStr">
        <is>
          <t xml:space="preserve"> </t>
        </is>
      </c>
    </row>
    <row r="20">
      <c r="A20" s="4" t="inlineStr">
        <is>
          <t>Rebalancing of ownership percentage for conversion of combined interest into Class A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201</v>
      </c>
      <c r="K20" s="4" t="inlineStr">
        <is>
          <t xml:space="preserve"> </t>
        </is>
      </c>
      <c r="L20" s="7" t="n">
        <v>-33201</v>
      </c>
    </row>
    <row r="21">
      <c r="A21" s="4" t="inlineStr">
        <is>
          <t>Net loss</t>
        </is>
      </c>
      <c r="B21" s="6" t="n">
        <v>-141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common unit options (shares)</t>
        </is>
      </c>
      <c r="B22" s="4" t="inlineStr">
        <is>
          <t xml:space="preserve"> </t>
        </is>
      </c>
      <c r="C22" s="4" t="inlineStr">
        <is>
          <t xml:space="preserve"> </t>
        </is>
      </c>
      <c r="D22" s="4" t="inlineStr">
        <is>
          <t xml:space="preserve"> </t>
        </is>
      </c>
      <c r="E22" s="4" t="inlineStr">
        <is>
          <t xml:space="preserve"> </t>
        </is>
      </c>
      <c r="F22" s="6" t="n">
        <v>3764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common unit options</t>
        </is>
      </c>
      <c r="B23" s="6" t="n">
        <v>847</v>
      </c>
      <c r="C23" s="4" t="inlineStr">
        <is>
          <t xml:space="preserve"> </t>
        </is>
      </c>
      <c r="D23" s="4" t="inlineStr">
        <is>
          <t xml:space="preserve"> </t>
        </is>
      </c>
      <c r="E23" s="4" t="inlineStr">
        <is>
          <t xml:space="preserve"> </t>
        </is>
      </c>
      <c r="F23" s="7" t="n">
        <v>84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common units (shares)</t>
        </is>
      </c>
      <c r="B24" s="4" t="inlineStr">
        <is>
          <t xml:space="preserve"> </t>
        </is>
      </c>
      <c r="C24" s="4" t="inlineStr">
        <is>
          <t xml:space="preserve"> </t>
        </is>
      </c>
      <c r="D24" s="4" t="inlineStr">
        <is>
          <t xml:space="preserve"> </t>
        </is>
      </c>
      <c r="E24" s="4" t="inlineStr">
        <is>
          <t xml:space="preserve"> </t>
        </is>
      </c>
      <c r="F24" s="6" t="n">
        <v>-35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 of common units</t>
        </is>
      </c>
      <c r="B25" s="6" t="n">
        <v>-566</v>
      </c>
      <c r="C25" s="4" t="inlineStr">
        <is>
          <t xml:space="preserve"> </t>
        </is>
      </c>
      <c r="D25" s="4" t="inlineStr">
        <is>
          <t xml:space="preserve"> </t>
        </is>
      </c>
      <c r="E25" s="4" t="inlineStr">
        <is>
          <t xml:space="preserve"> </t>
        </is>
      </c>
      <c r="F25" s="7" t="n">
        <v>-56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treasury units (shares)</t>
        </is>
      </c>
      <c r="B26" s="4" t="inlineStr">
        <is>
          <t xml:space="preserve"> </t>
        </is>
      </c>
      <c r="C26" s="4" t="inlineStr">
        <is>
          <t xml:space="preserve"> </t>
        </is>
      </c>
      <c r="D26" s="4" t="inlineStr">
        <is>
          <t xml:space="preserve"> </t>
        </is>
      </c>
      <c r="E26" s="4" t="inlineStr">
        <is>
          <t xml:space="preserve"> </t>
        </is>
      </c>
      <c r="F26" s="6" t="n">
        <v>1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treasury units</t>
        </is>
      </c>
      <c r="B27" s="6" t="n">
        <v>20</v>
      </c>
      <c r="C27" s="4" t="inlineStr">
        <is>
          <t xml:space="preserve"> </t>
        </is>
      </c>
      <c r="D27" s="4" t="inlineStr">
        <is>
          <t xml:space="preserve"> </t>
        </is>
      </c>
      <c r="E27" s="4" t="inlineStr">
        <is>
          <t xml:space="preserve"> </t>
        </is>
      </c>
      <c r="F27" s="7" t="n">
        <v>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equity award to liability award</t>
        </is>
      </c>
      <c r="B28" s="6" t="n">
        <v>-50</v>
      </c>
      <c r="C28" s="4" t="inlineStr">
        <is>
          <t xml:space="preserve"> </t>
        </is>
      </c>
      <c r="D28" s="4" t="inlineStr">
        <is>
          <t xml:space="preserve"> </t>
        </is>
      </c>
      <c r="E28" s="4" t="inlineStr">
        <is>
          <t xml:space="preserve"> </t>
        </is>
      </c>
      <c r="F28" s="7" t="n">
        <v>-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rse recapitalization, net (shares)</t>
        </is>
      </c>
      <c r="B29" s="4" t="inlineStr">
        <is>
          <t xml:space="preserve"> </t>
        </is>
      </c>
      <c r="C29" s="4" t="inlineStr">
        <is>
          <t xml:space="preserve"> </t>
        </is>
      </c>
      <c r="D29" s="4" t="inlineStr">
        <is>
          <t xml:space="preserve"> </t>
        </is>
      </c>
      <c r="E29" s="6" t="n">
        <v>-633261000</v>
      </c>
      <c r="F29" s="6" t="n">
        <v>-12492000</v>
      </c>
      <c r="G29" s="4" t="inlineStr">
        <is>
          <t xml:space="preserve"> </t>
        </is>
      </c>
      <c r="H29" s="6" t="n">
        <v>41971000</v>
      </c>
      <c r="I29" s="6" t="n">
        <v>178397000</v>
      </c>
      <c r="J29" s="4" t="inlineStr">
        <is>
          <t xml:space="preserve"> </t>
        </is>
      </c>
      <c r="K29" s="4" t="inlineStr">
        <is>
          <t xml:space="preserve"> </t>
        </is>
      </c>
      <c r="L29" s="4" t="inlineStr">
        <is>
          <t xml:space="preserve"> </t>
        </is>
      </c>
    </row>
    <row r="30">
      <c r="A30" s="4" t="inlineStr">
        <is>
          <t>Reverse recapitalization, net</t>
        </is>
      </c>
      <c r="B30" s="6" t="n">
        <v>307850</v>
      </c>
      <c r="C30" s="4" t="inlineStr">
        <is>
          <t xml:space="preserve"> </t>
        </is>
      </c>
      <c r="D30" s="4" t="inlineStr">
        <is>
          <t xml:space="preserve"> </t>
        </is>
      </c>
      <c r="E30" s="7" t="n">
        <v>-819694</v>
      </c>
      <c r="F30" s="7" t="n">
        <v>-29794</v>
      </c>
      <c r="G30" s="4" t="inlineStr">
        <is>
          <t xml:space="preserve"> </t>
        </is>
      </c>
      <c r="H30" s="7" t="n">
        <v>4</v>
      </c>
      <c r="I30" s="7" t="n">
        <v>18</v>
      </c>
      <c r="J30" s="6" t="n">
        <v>220606</v>
      </c>
      <c r="K30" s="6" t="n">
        <v>656597</v>
      </c>
      <c r="L30" s="6" t="n">
        <v>280113</v>
      </c>
    </row>
    <row r="31">
      <c r="A31" s="4" t="inlineStr">
        <is>
          <t>Issuance of earn-out shares upon triggering eve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44000</v>
      </c>
      <c r="I31" s="4" t="inlineStr">
        <is>
          <t xml:space="preserve"> </t>
        </is>
      </c>
      <c r="J31" s="4" t="inlineStr">
        <is>
          <t xml:space="preserve"> </t>
        </is>
      </c>
      <c r="K31" s="4" t="inlineStr">
        <is>
          <t xml:space="preserve"> </t>
        </is>
      </c>
      <c r="L31" s="4" t="inlineStr">
        <is>
          <t xml:space="preserve"> </t>
        </is>
      </c>
    </row>
    <row r="32">
      <c r="A32" s="4" t="inlineStr">
        <is>
          <t>Issuance of earn-out shares upon triggering even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attributable to legacy NuScale prior to Transaction</t>
        </is>
      </c>
      <c r="B33" s="6" t="n">
        <v>-311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155</v>
      </c>
      <c r="L33" s="4" t="inlineStr">
        <is>
          <t xml:space="preserve"> </t>
        </is>
      </c>
    </row>
    <row r="34">
      <c r="A34" s="4" t="inlineStr">
        <is>
          <t>Net loss after the Transaction</t>
        </is>
      </c>
      <c r="B34" s="6" t="n">
        <v>-1104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914</v>
      </c>
      <c r="L34" s="6" t="n">
        <v>-84504</v>
      </c>
    </row>
    <row r="35">
      <c r="A35" s="4" t="inlineStr">
        <is>
          <t>Ending balance (shares) at Dec. 31, 2022</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Dec. 31, 2022</t>
        </is>
      </c>
      <c r="B36" s="4" t="inlineStr">
        <is>
          <t xml:space="preserve"> </t>
        </is>
      </c>
      <c r="C36" s="4" t="inlineStr">
        <is>
          <t xml:space="preserve"> </t>
        </is>
      </c>
      <c r="D36" s="4" t="inlineStr">
        <is>
          <t xml:space="preserve"> </t>
        </is>
      </c>
      <c r="E36" s="7" t="n">
        <v>0</v>
      </c>
      <c r="F36" s="7"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shares) at Dec. 31, 2022</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shares) at Dec. 31, 2022</t>
        </is>
      </c>
      <c r="B38" s="4" t="inlineStr">
        <is>
          <t xml:space="preserve"> </t>
        </is>
      </c>
      <c r="C38" s="6" t="n">
        <v>69353019</v>
      </c>
      <c r="D38" s="6" t="n">
        <v>157090820</v>
      </c>
      <c r="E38" s="4" t="inlineStr">
        <is>
          <t xml:space="preserve"> </t>
        </is>
      </c>
      <c r="F38" s="4" t="inlineStr">
        <is>
          <t xml:space="preserve"> </t>
        </is>
      </c>
      <c r="G38" s="4" t="inlineStr">
        <is>
          <t xml:space="preserve"> </t>
        </is>
      </c>
      <c r="H38" s="6" t="n">
        <v>69353000</v>
      </c>
      <c r="I38" s="6" t="n">
        <v>157091000</v>
      </c>
      <c r="J38" s="4" t="inlineStr">
        <is>
          <t xml:space="preserve"> </t>
        </is>
      </c>
      <c r="K38" s="4" t="inlineStr">
        <is>
          <t xml:space="preserve"> </t>
        </is>
      </c>
      <c r="L38" s="4" t="inlineStr">
        <is>
          <t xml:space="preserve"> </t>
        </is>
      </c>
    </row>
    <row r="39">
      <c r="A39" s="4" t="inlineStr">
        <is>
          <t>Ending balance at Dec. 31, 2022</t>
        </is>
      </c>
      <c r="B39" s="6" t="n">
        <v>277087</v>
      </c>
      <c r="C39" s="4" t="inlineStr">
        <is>
          <t xml:space="preserve"> </t>
        </is>
      </c>
      <c r="D39" s="4" t="inlineStr">
        <is>
          <t xml:space="preserve"> </t>
        </is>
      </c>
      <c r="E39" s="4" t="inlineStr">
        <is>
          <t xml:space="preserve"> </t>
        </is>
      </c>
      <c r="F39" s="4" t="inlineStr">
        <is>
          <t xml:space="preserve"> </t>
        </is>
      </c>
      <c r="G39" s="4" t="inlineStr">
        <is>
          <t xml:space="preserve"> </t>
        </is>
      </c>
      <c r="H39" s="7" t="n">
        <v>7</v>
      </c>
      <c r="I39" s="7" t="n">
        <v>16</v>
      </c>
      <c r="J39" s="6" t="n">
        <v>296748</v>
      </c>
      <c r="K39" s="6" t="n">
        <v>-182092</v>
      </c>
      <c r="L39" s="6" t="n">
        <v>16240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based compensation expense</t>
        </is>
      </c>
      <c r="B41" s="6" t="n">
        <v>162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239</v>
      </c>
      <c r="K41" s="4" t="inlineStr">
        <is>
          <t xml:space="preserve"> </t>
        </is>
      </c>
      <c r="L41" s="4" t="inlineStr">
        <is>
          <t xml:space="preserve"> </t>
        </is>
      </c>
    </row>
    <row r="42">
      <c r="A42" s="4" t="inlineStr">
        <is>
          <t>Exercise of common share options and warrants and vested RSU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91000</v>
      </c>
      <c r="I42" s="4" t="inlineStr">
        <is>
          <t xml:space="preserve"> </t>
        </is>
      </c>
      <c r="J42" s="4" t="inlineStr">
        <is>
          <t xml:space="preserve"> </t>
        </is>
      </c>
      <c r="K42" s="4" t="inlineStr">
        <is>
          <t xml:space="preserve"> </t>
        </is>
      </c>
      <c r="L42" s="4" t="inlineStr">
        <is>
          <t xml:space="preserve"> </t>
        </is>
      </c>
    </row>
    <row r="43">
      <c r="A43" s="4" t="inlineStr">
        <is>
          <t>Exercise of common share options and warrants and vested RSUs</t>
        </is>
      </c>
      <c r="B43" s="6" t="n">
        <v>62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291</v>
      </c>
      <c r="K43" s="4" t="inlineStr">
        <is>
          <t xml:space="preserve"> </t>
        </is>
      </c>
      <c r="L43" s="4" t="inlineStr">
        <is>
          <t xml:space="preserve"> </t>
        </is>
      </c>
    </row>
    <row r="44">
      <c r="A44" s="4" t="inlineStr">
        <is>
          <t>Issuance of Class A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37000</v>
      </c>
      <c r="I44" s="4" t="inlineStr">
        <is>
          <t xml:space="preserve"> </t>
        </is>
      </c>
      <c r="J44" s="4" t="inlineStr">
        <is>
          <t xml:space="preserve"> </t>
        </is>
      </c>
      <c r="K44" s="4" t="inlineStr">
        <is>
          <t xml:space="preserve"> </t>
        </is>
      </c>
      <c r="L44" s="4" t="inlineStr">
        <is>
          <t xml:space="preserve"> </t>
        </is>
      </c>
    </row>
    <row r="45">
      <c r="A45" s="4" t="inlineStr">
        <is>
          <t>Issuance of Class A common stock</t>
        </is>
      </c>
      <c r="B45" s="6" t="n">
        <v>98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836</v>
      </c>
      <c r="K45" s="4" t="inlineStr">
        <is>
          <t xml:space="preserve"> </t>
        </is>
      </c>
      <c r="L45" s="4" t="inlineStr">
        <is>
          <t xml:space="preserve"> </t>
        </is>
      </c>
    </row>
    <row r="46">
      <c r="A46" s="4" t="inlineStr">
        <is>
          <t>Exchange of combined interests for Class A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614000</v>
      </c>
      <c r="I46" s="6" t="n">
        <v>-2614000</v>
      </c>
      <c r="J46" s="4" t="inlineStr">
        <is>
          <t xml:space="preserve"> </t>
        </is>
      </c>
      <c r="K46" s="4" t="inlineStr">
        <is>
          <t xml:space="preserve"> </t>
        </is>
      </c>
      <c r="L46" s="4" t="inlineStr">
        <is>
          <t xml:space="preserve"> </t>
        </is>
      </c>
    </row>
    <row r="47">
      <c r="A47" s="4" t="inlineStr">
        <is>
          <t>Exchange of combined interests for Class A common stock</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7" t="n">
        <v>1</v>
      </c>
      <c r="I47" s="7" t="n">
        <v>-1</v>
      </c>
      <c r="J47" s="4" t="inlineStr">
        <is>
          <t xml:space="preserve"> </t>
        </is>
      </c>
      <c r="K47" s="4" t="inlineStr">
        <is>
          <t xml:space="preserve"> </t>
        </is>
      </c>
      <c r="L47" s="4" t="inlineStr">
        <is>
          <t xml:space="preserve"> </t>
        </is>
      </c>
    </row>
    <row r="48">
      <c r="A48" s="4" t="inlineStr">
        <is>
          <t>Rebalancing of ownership percentage for conversion of combined interest into Class A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774</v>
      </c>
      <c r="K48" s="4" t="inlineStr">
        <is>
          <t xml:space="preserve"> </t>
        </is>
      </c>
      <c r="L48" s="6" t="n">
        <v>-4774</v>
      </c>
    </row>
    <row r="49">
      <c r="A49" s="4" t="inlineStr">
        <is>
          <t>Net loss</t>
        </is>
      </c>
      <c r="B49" s="6" t="n">
        <v>-1801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8362</v>
      </c>
      <c r="L49" s="6" t="n">
        <v>-121753</v>
      </c>
    </row>
    <row r="50">
      <c r="A50" s="4" t="inlineStr">
        <is>
          <t>Net loss attributable to legacy NuScale prior to Transaction</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shares) at Dec. 31, 2023</t>
        </is>
      </c>
      <c r="B51" s="4" t="inlineStr">
        <is>
          <t xml:space="preserve"> </t>
        </is>
      </c>
      <c r="C51" s="6" t="n">
        <v>76895166</v>
      </c>
      <c r="D51" s="6" t="n">
        <v>154477032</v>
      </c>
      <c r="E51" s="4" t="inlineStr">
        <is>
          <t xml:space="preserve"> </t>
        </is>
      </c>
      <c r="F51" s="4" t="inlineStr">
        <is>
          <t xml:space="preserve"> </t>
        </is>
      </c>
      <c r="G51" s="4" t="inlineStr">
        <is>
          <t xml:space="preserve"> </t>
        </is>
      </c>
      <c r="H51" s="6" t="n">
        <v>76895000</v>
      </c>
      <c r="I51" s="6" t="n">
        <v>154477000</v>
      </c>
      <c r="J51" s="4" t="inlineStr">
        <is>
          <t xml:space="preserve"> </t>
        </is>
      </c>
      <c r="K51" s="4" t="inlineStr">
        <is>
          <t xml:space="preserve"> </t>
        </is>
      </c>
      <c r="L51" s="4" t="inlineStr">
        <is>
          <t xml:space="preserve"> </t>
        </is>
      </c>
    </row>
    <row r="52">
      <c r="A52" s="4" t="inlineStr">
        <is>
          <t>Ending balance at Dec. 31, 2023</t>
        </is>
      </c>
      <c r="B52" s="6" t="n">
        <v>129338</v>
      </c>
      <c r="C52" s="4" t="inlineStr">
        <is>
          <t xml:space="preserve"> </t>
        </is>
      </c>
      <c r="D52" s="4" t="inlineStr">
        <is>
          <t xml:space="preserve"> </t>
        </is>
      </c>
      <c r="E52" s="4" t="inlineStr">
        <is>
          <t xml:space="preserve"> </t>
        </is>
      </c>
      <c r="F52" s="4" t="inlineStr">
        <is>
          <t xml:space="preserve"> </t>
        </is>
      </c>
      <c r="G52" s="4" t="inlineStr">
        <is>
          <t xml:space="preserve"> </t>
        </is>
      </c>
      <c r="H52" s="7" t="n">
        <v>8</v>
      </c>
      <c r="I52" s="7" t="n">
        <v>15</v>
      </c>
      <c r="J52" s="6" t="n">
        <v>333888</v>
      </c>
      <c r="K52" s="6" t="n">
        <v>-240454</v>
      </c>
      <c r="L52" s="6" t="n">
        <v>3588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based compensation expense</t>
        </is>
      </c>
      <c r="B54" s="6" t="n">
        <v>136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642</v>
      </c>
      <c r="K54" s="4" t="inlineStr">
        <is>
          <t xml:space="preserve"> </t>
        </is>
      </c>
      <c r="L54" s="4" t="inlineStr">
        <is>
          <t xml:space="preserve"> </t>
        </is>
      </c>
    </row>
    <row r="55">
      <c r="A55" s="4" t="inlineStr">
        <is>
          <t>Exercise of common share options and warrants and vested RSU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198000</v>
      </c>
      <c r="I55" s="4" t="inlineStr">
        <is>
          <t xml:space="preserve"> </t>
        </is>
      </c>
      <c r="J55" s="4" t="inlineStr">
        <is>
          <t xml:space="preserve"> </t>
        </is>
      </c>
      <c r="K55" s="4" t="inlineStr">
        <is>
          <t xml:space="preserve"> </t>
        </is>
      </c>
      <c r="L55" s="4" t="inlineStr">
        <is>
          <t xml:space="preserve"> </t>
        </is>
      </c>
    </row>
    <row r="56">
      <c r="A56" s="4" t="inlineStr">
        <is>
          <t>Exercise of common share options and warrants and vested RSUs</t>
        </is>
      </c>
      <c r="B56" s="6" t="n">
        <v>456501</v>
      </c>
      <c r="C56" s="4" t="inlineStr">
        <is>
          <t xml:space="preserve"> </t>
        </is>
      </c>
      <c r="D56" s="4" t="inlineStr">
        <is>
          <t xml:space="preserve"> </t>
        </is>
      </c>
      <c r="E56" s="4" t="inlineStr">
        <is>
          <t xml:space="preserve"> </t>
        </is>
      </c>
      <c r="F56" s="4" t="inlineStr">
        <is>
          <t xml:space="preserve"> </t>
        </is>
      </c>
      <c r="G56" s="7" t="n">
        <v>2</v>
      </c>
      <c r="H56" s="4" t="inlineStr">
        <is>
          <t xml:space="preserve"> </t>
        </is>
      </c>
      <c r="I56" s="4" t="inlineStr">
        <is>
          <t xml:space="preserve"> </t>
        </is>
      </c>
      <c r="J56" s="6" t="n">
        <v>456499</v>
      </c>
      <c r="K56" s="4" t="inlineStr">
        <is>
          <t xml:space="preserve"> </t>
        </is>
      </c>
      <c r="L56" s="4" t="inlineStr">
        <is>
          <t xml:space="preserve"> </t>
        </is>
      </c>
    </row>
    <row r="57">
      <c r="A57" s="4" t="inlineStr">
        <is>
          <t>Issuance of Class A 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1527000</v>
      </c>
      <c r="I57" s="4" t="inlineStr">
        <is>
          <t xml:space="preserve"> </t>
        </is>
      </c>
      <c r="J57" s="4" t="inlineStr">
        <is>
          <t xml:space="preserve"> </t>
        </is>
      </c>
      <c r="K57" s="4" t="inlineStr">
        <is>
          <t xml:space="preserve"> </t>
        </is>
      </c>
      <c r="L57" s="4" t="inlineStr">
        <is>
          <t xml:space="preserve"> </t>
        </is>
      </c>
    </row>
    <row r="58">
      <c r="A58" s="4" t="inlineStr">
        <is>
          <t>Issuance of Class A common stock</t>
        </is>
      </c>
      <c r="B58" s="6" t="n">
        <v>204648</v>
      </c>
      <c r="C58" s="4" t="inlineStr">
        <is>
          <t xml:space="preserve"> </t>
        </is>
      </c>
      <c r="D58" s="4" t="inlineStr">
        <is>
          <t xml:space="preserve"> </t>
        </is>
      </c>
      <c r="E58" s="4" t="inlineStr">
        <is>
          <t xml:space="preserve"> </t>
        </is>
      </c>
      <c r="F58" s="4" t="inlineStr">
        <is>
          <t xml:space="preserve"> </t>
        </is>
      </c>
      <c r="G58" s="7" t="n">
        <v>2</v>
      </c>
      <c r="H58" s="4" t="inlineStr">
        <is>
          <t xml:space="preserve"> </t>
        </is>
      </c>
      <c r="I58" s="4" t="inlineStr">
        <is>
          <t xml:space="preserve"> </t>
        </is>
      </c>
      <c r="J58" s="6" t="n">
        <v>204646</v>
      </c>
      <c r="K58" s="4" t="inlineStr">
        <is>
          <t xml:space="preserve"> </t>
        </is>
      </c>
      <c r="L58" s="4" t="inlineStr">
        <is>
          <t xml:space="preserve"> </t>
        </is>
      </c>
    </row>
    <row r="59">
      <c r="A59" s="4" t="inlineStr">
        <is>
          <t>Exchange of combined interests for Class A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2000</v>
      </c>
      <c r="I59" s="6" t="n">
        <v>-222000</v>
      </c>
      <c r="J59" s="4" t="inlineStr">
        <is>
          <t xml:space="preserve"> </t>
        </is>
      </c>
      <c r="K59" s="4" t="inlineStr">
        <is>
          <t xml:space="preserve"> </t>
        </is>
      </c>
      <c r="L59" s="4" t="inlineStr">
        <is>
          <t xml:space="preserve"> </t>
        </is>
      </c>
    </row>
    <row r="60">
      <c r="A60" s="4" t="inlineStr">
        <is>
          <t>Exchange of combined interests for Class A common stock</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balancing of ownership percentage for conversion of combined interest into Class A share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930</v>
      </c>
      <c r="K61" s="4" t="inlineStr">
        <is>
          <t xml:space="preserve"> </t>
        </is>
      </c>
      <c r="L61" s="6" t="n">
        <v>12930</v>
      </c>
    </row>
    <row r="62">
      <c r="A62" s="4" t="inlineStr">
        <is>
          <t>Foreign income tax withholding to noncontrolling interests</t>
        </is>
      </c>
      <c r="B62" s="6" t="n">
        <v>-26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622</v>
      </c>
    </row>
    <row r="63">
      <c r="A63" s="4" t="inlineStr">
        <is>
          <t>Net loss</t>
        </is>
      </c>
      <c r="B63" s="7" t="n">
        <v>-3483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36623</v>
      </c>
      <c r="L63" s="6" t="n">
        <v>-211764</v>
      </c>
    </row>
    <row r="64">
      <c r="A64" s="4" t="inlineStr">
        <is>
          <t>Exercise of common unit options (shares)</t>
        </is>
      </c>
      <c r="B64" s="6" t="n">
        <v>52142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loss attributable to legacy NuScale prior to Transaction</t>
        </is>
      </c>
      <c r="B65" s="7"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nding balance (shares) at Dec. 31, 2024</t>
        </is>
      </c>
      <c r="B66" s="4" t="inlineStr">
        <is>
          <t xml:space="preserve"> </t>
        </is>
      </c>
      <c r="C66" s="6" t="n">
        <v>122842474</v>
      </c>
      <c r="D66" s="6" t="n">
        <v>154254663</v>
      </c>
      <c r="E66" s="4" t="inlineStr">
        <is>
          <t xml:space="preserve"> </t>
        </is>
      </c>
      <c r="F66" s="4" t="inlineStr">
        <is>
          <t xml:space="preserve"> </t>
        </is>
      </c>
      <c r="G66" s="4" t="inlineStr">
        <is>
          <t xml:space="preserve"> </t>
        </is>
      </c>
      <c r="H66" s="6" t="n">
        <v>122842000</v>
      </c>
      <c r="I66" s="6" t="n">
        <v>154255000</v>
      </c>
      <c r="J66" s="4" t="inlineStr">
        <is>
          <t xml:space="preserve"> </t>
        </is>
      </c>
      <c r="K66" s="4" t="inlineStr">
        <is>
          <t xml:space="preserve"> </t>
        </is>
      </c>
      <c r="L66" s="4" t="inlineStr">
        <is>
          <t xml:space="preserve"> </t>
        </is>
      </c>
    </row>
    <row r="67">
      <c r="A67" s="4" t="inlineStr">
        <is>
          <t>Ending balance at Dec. 31, 2024</t>
        </is>
      </c>
      <c r="B67" s="7" t="n">
        <v>453120</v>
      </c>
      <c r="C67" s="4" t="inlineStr">
        <is>
          <t xml:space="preserve"> </t>
        </is>
      </c>
      <c r="D67" s="4" t="inlineStr">
        <is>
          <t xml:space="preserve"> </t>
        </is>
      </c>
      <c r="E67" s="4" t="inlineStr">
        <is>
          <t xml:space="preserve"> </t>
        </is>
      </c>
      <c r="F67" s="4" t="inlineStr">
        <is>
          <t xml:space="preserve"> </t>
        </is>
      </c>
      <c r="G67" s="4" t="inlineStr">
        <is>
          <t xml:space="preserve"> </t>
        </is>
      </c>
      <c r="H67" s="7" t="n">
        <v>12</v>
      </c>
      <c r="I67" s="7" t="n">
        <v>15</v>
      </c>
      <c r="J67" s="7" t="n">
        <v>995745</v>
      </c>
      <c r="K67" s="7" t="n">
        <v>-377077</v>
      </c>
      <c r="L67" s="7" t="n">
        <v>-165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1" customWidth="1" min="2" max="2"/>
    <col width="24" customWidth="1" min="3" max="3"/>
    <col width="22" customWidth="1" min="4" max="4"/>
    <col width="22" customWidth="1" min="5" max="5"/>
    <col width="22" customWidth="1" min="6" max="6"/>
    <col width="22" customWidth="1" min="7" max="7"/>
  </cols>
  <sheetData>
    <row r="1">
      <c r="A1" s="1" t="inlineStr">
        <is>
          <t>Commitment and Contingencies (Details) $ in Thousands</t>
        </is>
      </c>
      <c r="B1" s="2" t="inlineStr">
        <is>
          <t>Dec. 10, 2024 member</t>
        </is>
      </c>
      <c r="C1" s="2" t="inlineStr">
        <is>
          <t>Sep. 19, 2022 plaintiff</t>
        </is>
      </c>
      <c r="D1" s="2" t="inlineStr">
        <is>
          <t>Jan. 01, 2025 USD ($)</t>
        </is>
      </c>
      <c r="E1" s="2" t="inlineStr">
        <is>
          <t>Dec. 31, 2024 USD ($)</t>
        </is>
      </c>
      <c r="F1" s="2" t="inlineStr">
        <is>
          <t>Dec. 20, 2024 USD ($)</t>
        </is>
      </c>
      <c r="G1" s="2" t="inlineStr">
        <is>
          <t>Dec. 31, 2023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laintiffs | plaintiff</t>
        </is>
      </c>
      <c r="B3" s="4" t="inlineStr">
        <is>
          <t xml:space="preserve"> </t>
        </is>
      </c>
      <c r="C3" s="6" t="n">
        <v>13</v>
      </c>
      <c r="D3" s="4" t="inlineStr">
        <is>
          <t xml:space="preserve"> </t>
        </is>
      </c>
      <c r="E3" s="4" t="inlineStr">
        <is>
          <t xml:space="preserve"> </t>
        </is>
      </c>
      <c r="F3" s="4" t="inlineStr">
        <is>
          <t xml:space="preserve"> </t>
        </is>
      </c>
      <c r="G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certain long-lead materials</t>
        </is>
      </c>
      <c r="B5" s="4" t="inlineStr">
        <is>
          <t xml:space="preserve"> </t>
        </is>
      </c>
      <c r="C5" s="4" t="inlineStr">
        <is>
          <t xml:space="preserve"> </t>
        </is>
      </c>
      <c r="D5" s="4" t="inlineStr">
        <is>
          <t xml:space="preserve"> </t>
        </is>
      </c>
      <c r="E5" s="7" t="n">
        <v>32327</v>
      </c>
      <c r="F5" s="4" t="inlineStr">
        <is>
          <t xml:space="preserve"> </t>
        </is>
      </c>
      <c r="G5" s="7" t="n">
        <v>32323</v>
      </c>
    </row>
    <row r="6">
      <c r="A6" s="4" t="inlineStr">
        <is>
          <t>Cost share obligation, amount</t>
        </is>
      </c>
      <c r="B6" s="4" t="inlineStr">
        <is>
          <t xml:space="preserve"> </t>
        </is>
      </c>
      <c r="C6" s="4" t="inlineStr">
        <is>
          <t xml:space="preserve"> </t>
        </is>
      </c>
      <c r="D6" s="4" t="inlineStr">
        <is>
          <t xml:space="preserve"> </t>
        </is>
      </c>
      <c r="E6" s="6" t="n">
        <v>7363</v>
      </c>
      <c r="F6" s="4" t="inlineStr">
        <is>
          <t xml:space="preserve"> </t>
        </is>
      </c>
      <c r="G6" s="4" t="inlineStr">
        <is>
          <t xml:space="preserve"> </t>
        </is>
      </c>
    </row>
    <row r="7">
      <c r="A7" s="4" t="inlineStr">
        <is>
          <t>Purchase obligation</t>
        </is>
      </c>
      <c r="B7" s="4" t="inlineStr">
        <is>
          <t xml:space="preserve"> </t>
        </is>
      </c>
      <c r="C7" s="4" t="inlineStr">
        <is>
          <t xml:space="preserve"> </t>
        </is>
      </c>
      <c r="D7" s="4" t="inlineStr">
        <is>
          <t xml:space="preserve"> </t>
        </is>
      </c>
      <c r="E7" s="4" t="inlineStr">
        <is>
          <t xml:space="preserve"> </t>
        </is>
      </c>
      <c r="F7" s="7" t="n">
        <v>69289</v>
      </c>
      <c r="G7" s="4" t="inlineStr">
        <is>
          <t xml:space="preserve"> </t>
        </is>
      </c>
    </row>
    <row r="8">
      <c r="A8" s="4" t="inlineStr">
        <is>
          <t>Purchase obligation, to be paid, year one</t>
        </is>
      </c>
      <c r="B8" s="4" t="inlineStr">
        <is>
          <t xml:space="preserve"> </t>
        </is>
      </c>
      <c r="C8" s="4" t="inlineStr">
        <is>
          <t xml:space="preserve"> </t>
        </is>
      </c>
      <c r="D8" s="4" t="inlineStr">
        <is>
          <t xml:space="preserve"> </t>
        </is>
      </c>
      <c r="E8" s="4" t="inlineStr">
        <is>
          <t xml:space="preserve"> </t>
        </is>
      </c>
      <c r="F8" s="6" t="n">
        <v>24251</v>
      </c>
      <c r="G8" s="4" t="inlineStr">
        <is>
          <t xml:space="preserve"> </t>
        </is>
      </c>
    </row>
    <row r="9">
      <c r="A9" s="4" t="inlineStr">
        <is>
          <t>Purchase obligation, to be paid, year two</t>
        </is>
      </c>
      <c r="B9" s="4" t="inlineStr">
        <is>
          <t xml:space="preserve"> </t>
        </is>
      </c>
      <c r="C9" s="4" t="inlineStr">
        <is>
          <t xml:space="preserve"> </t>
        </is>
      </c>
      <c r="D9" s="4" t="inlineStr">
        <is>
          <t xml:space="preserve"> </t>
        </is>
      </c>
      <c r="E9" s="4" t="inlineStr">
        <is>
          <t xml:space="preserve"> </t>
        </is>
      </c>
      <c r="F9" s="6" t="n">
        <v>34645</v>
      </c>
      <c r="G9" s="4" t="inlineStr">
        <is>
          <t xml:space="preserve"> </t>
        </is>
      </c>
    </row>
    <row r="10">
      <c r="A10" s="4" t="inlineStr">
        <is>
          <t>Purchase obligation, to be paid, year three</t>
        </is>
      </c>
      <c r="B10" s="4" t="inlineStr">
        <is>
          <t xml:space="preserve"> </t>
        </is>
      </c>
      <c r="C10" s="4" t="inlineStr">
        <is>
          <t xml:space="preserve"> </t>
        </is>
      </c>
      <c r="D10" s="4" t="inlineStr">
        <is>
          <t xml:space="preserve"> </t>
        </is>
      </c>
      <c r="E10" s="4" t="inlineStr">
        <is>
          <t xml:space="preserve"> </t>
        </is>
      </c>
      <c r="F10" s="7" t="n">
        <v>10393</v>
      </c>
      <c r="G10" s="4" t="inlineStr">
        <is>
          <t xml:space="preserve"> </t>
        </is>
      </c>
    </row>
    <row r="11">
      <c r="A11" s="4" t="inlineStr">
        <is>
          <t>Tucker v. NuScale Power Corporation, et al. | Current Board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pply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Number of Defendants | member</t>
        </is>
      </c>
      <c r="B13" s="6"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ucker v. NuScale Power Corporation, et al. | Former Board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pply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Number of Defendants | member</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FPP LLC | Long Lead Material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pply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certain long-lead materials</t>
        </is>
      </c>
      <c r="B19" s="4" t="inlineStr">
        <is>
          <t xml:space="preserve"> </t>
        </is>
      </c>
      <c r="C19" s="4" t="inlineStr">
        <is>
          <t xml:space="preserve"> </t>
        </is>
      </c>
      <c r="D19" s="4" t="inlineStr">
        <is>
          <t xml:space="preserve"> </t>
        </is>
      </c>
      <c r="E19" s="7" t="n">
        <v>32327</v>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pply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services, committed amount</t>
        </is>
      </c>
      <c r="B22" s="4" t="inlineStr">
        <is>
          <t xml:space="preserve"> </t>
        </is>
      </c>
      <c r="C22" s="4" t="inlineStr">
        <is>
          <t xml:space="preserve"> </t>
        </is>
      </c>
      <c r="D22" s="7" t="n">
        <v>34800</v>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CASH FLOW</t>
        </is>
      </c>
      <c r="B3" s="4" t="inlineStr">
        <is>
          <t xml:space="preserve"> </t>
        </is>
      </c>
      <c r="C3" s="4" t="inlineStr">
        <is>
          <t xml:space="preserve"> </t>
        </is>
      </c>
      <c r="D3" s="4" t="inlineStr">
        <is>
          <t xml:space="preserve"> </t>
        </is>
      </c>
    </row>
    <row r="4">
      <c r="A4" s="4" t="inlineStr">
        <is>
          <t>Net loss</t>
        </is>
      </c>
      <c r="B4" s="7" t="n">
        <v>-348387</v>
      </c>
      <c r="C4" s="7" t="n">
        <v>-180115</v>
      </c>
      <c r="D4" s="7" t="n">
        <v>-141573</v>
      </c>
    </row>
    <row r="5">
      <c r="A5" s="3" t="inlineStr">
        <is>
          <t>Adjustments to reconcile net loss to operating cash flow:</t>
        </is>
      </c>
      <c r="B5" s="4" t="inlineStr">
        <is>
          <t xml:space="preserve"> </t>
        </is>
      </c>
      <c r="C5" s="4" t="inlineStr">
        <is>
          <t xml:space="preserve"> </t>
        </is>
      </c>
      <c r="D5" s="4" t="inlineStr">
        <is>
          <t xml:space="preserve"> </t>
        </is>
      </c>
    </row>
    <row r="6">
      <c r="A6" s="4" t="inlineStr">
        <is>
          <t>Depreciation</t>
        </is>
      </c>
      <c r="B6" s="6" t="n">
        <v>1665</v>
      </c>
      <c r="C6" s="6" t="n">
        <v>2380</v>
      </c>
      <c r="D6" s="6" t="n">
        <v>2521</v>
      </c>
    </row>
    <row r="7">
      <c r="A7" s="4" t="inlineStr">
        <is>
          <t>Amortization of intangibles</t>
        </is>
      </c>
      <c r="B7" s="6" t="n">
        <v>177</v>
      </c>
      <c r="C7" s="6" t="n">
        <v>177</v>
      </c>
      <c r="D7" s="6" t="n">
        <v>177</v>
      </c>
    </row>
    <row r="8">
      <c r="A8" s="4" t="inlineStr">
        <is>
          <t>Equity-based compensation expense</t>
        </is>
      </c>
      <c r="B8" s="6" t="n">
        <v>13642</v>
      </c>
      <c r="C8" s="6" t="n">
        <v>16239</v>
      </c>
      <c r="D8" s="6" t="n">
        <v>9331</v>
      </c>
    </row>
    <row r="9">
      <c r="A9" s="4" t="inlineStr">
        <is>
          <t>Provision for credit losses</t>
        </is>
      </c>
      <c r="B9" s="6" t="n">
        <v>1000</v>
      </c>
      <c r="C9" s="6" t="n">
        <v>0</v>
      </c>
      <c r="D9" s="6" t="n">
        <v>0</v>
      </c>
    </row>
    <row r="10">
      <c r="A10" s="4" t="inlineStr">
        <is>
          <t>Change in fair value of warrant liabilities</t>
        </is>
      </c>
      <c r="B10" s="6" t="n">
        <v>222999</v>
      </c>
      <c r="C10" s="6" t="n">
        <v>-23627</v>
      </c>
      <c r="D10" s="6" t="n">
        <v>-12148</v>
      </c>
    </row>
    <row r="11">
      <c r="A11" s="4" t="inlineStr">
        <is>
          <t>Loss on disposal of property, plant and equipment</t>
        </is>
      </c>
      <c r="B11" s="6" t="n">
        <v>-122</v>
      </c>
      <c r="C11" s="6" t="n">
        <v>0</v>
      </c>
      <c r="D11" s="6" t="n">
        <v>0</v>
      </c>
    </row>
    <row r="12">
      <c r="A12" s="4" t="inlineStr">
        <is>
          <t>Impairment of intangible asset</t>
        </is>
      </c>
      <c r="B12" s="6" t="n">
        <v>71</v>
      </c>
      <c r="C12" s="6" t="n">
        <v>797</v>
      </c>
      <c r="D12" s="6" t="n">
        <v>0</v>
      </c>
    </row>
    <row r="13">
      <c r="A13" s="4" t="inlineStr">
        <is>
          <t>Net noncash change in right of use assets and lease liabilities</t>
        </is>
      </c>
      <c r="B13" s="6" t="n">
        <v>-68</v>
      </c>
      <c r="C13" s="6" t="n">
        <v>-2360</v>
      </c>
      <c r="D13" s="6" t="n">
        <v>2385</v>
      </c>
    </row>
    <row r="14">
      <c r="A14" s="3" t="inlineStr">
        <is>
          <t>Changes in assets and liabilities:</t>
        </is>
      </c>
      <c r="B14" s="4" t="inlineStr">
        <is>
          <t xml:space="preserve"> </t>
        </is>
      </c>
      <c r="C14" s="4" t="inlineStr">
        <is>
          <t xml:space="preserve"> </t>
        </is>
      </c>
      <c r="D14" s="4" t="inlineStr">
        <is>
          <t xml:space="preserve"> </t>
        </is>
      </c>
    </row>
    <row r="15">
      <c r="A15" s="4" t="inlineStr">
        <is>
          <t>Prepaid expenses and other assets</t>
        </is>
      </c>
      <c r="B15" s="6" t="n">
        <v>16413</v>
      </c>
      <c r="C15" s="6" t="n">
        <v>-10043</v>
      </c>
      <c r="D15" s="6" t="n">
        <v>-2243</v>
      </c>
    </row>
    <row r="16">
      <c r="A16" s="4" t="inlineStr">
        <is>
          <t>Accounts receivable</t>
        </is>
      </c>
      <c r="B16" s="6" t="n">
        <v>-11977</v>
      </c>
      <c r="C16" s="6" t="n">
        <v>1072</v>
      </c>
      <c r="D16" s="6" t="n">
        <v>-6366</v>
      </c>
    </row>
    <row r="17">
      <c r="A17" s="4" t="inlineStr">
        <is>
          <t>Long-lead material work in process</t>
        </is>
      </c>
      <c r="B17" s="6" t="n">
        <v>-7017</v>
      </c>
      <c r="C17" s="6" t="n">
        <v>-36361</v>
      </c>
      <c r="D17" s="6" t="n">
        <v>0</v>
      </c>
    </row>
    <row r="18">
      <c r="A18" s="4" t="inlineStr">
        <is>
          <t>Accounts payable and accrued expenses</t>
        </is>
      </c>
      <c r="B18" s="6" t="n">
        <v>5717</v>
      </c>
      <c r="C18" s="6" t="n">
        <v>18246</v>
      </c>
      <c r="D18" s="6" t="n">
        <v>2987</v>
      </c>
    </row>
    <row r="19">
      <c r="A19" s="4" t="inlineStr">
        <is>
          <t>Long-lead material liability</t>
        </is>
      </c>
      <c r="B19" s="6" t="n">
        <v>4</v>
      </c>
      <c r="C19" s="6" t="n">
        <v>32323</v>
      </c>
      <c r="D19" s="6" t="n">
        <v>0</v>
      </c>
    </row>
    <row r="20">
      <c r="A20" s="4" t="inlineStr">
        <is>
          <t>Lease liability</t>
        </is>
      </c>
      <c r="B20" s="6" t="n">
        <v>-1612</v>
      </c>
      <c r="C20" s="6" t="n">
        <v>-1701</v>
      </c>
      <c r="D20" s="6" t="n">
        <v>-1504</v>
      </c>
    </row>
    <row r="21">
      <c r="A21" s="4" t="inlineStr">
        <is>
          <t>Deferred DOE cost share</t>
        </is>
      </c>
      <c r="B21" s="6" t="n">
        <v>0</v>
      </c>
      <c r="C21" s="6" t="n">
        <v>0</v>
      </c>
      <c r="D21" s="6" t="n">
        <v>-104</v>
      </c>
    </row>
    <row r="22">
      <c r="A22" s="4" t="inlineStr">
        <is>
          <t>Deferred revenue</t>
        </is>
      </c>
      <c r="B22" s="6" t="n">
        <v>45</v>
      </c>
      <c r="C22" s="6" t="n">
        <v>42</v>
      </c>
      <c r="D22" s="6" t="n">
        <v>-559</v>
      </c>
    </row>
    <row r="23">
      <c r="A23" s="4" t="inlineStr">
        <is>
          <t>Accrued compensation</t>
        </is>
      </c>
      <c r="B23" s="6" t="n">
        <v>-1216</v>
      </c>
      <c r="C23" s="6" t="n">
        <v>-323</v>
      </c>
      <c r="D23" s="6" t="n">
        <v>-1513</v>
      </c>
    </row>
    <row r="24">
      <c r="A24" s="4" t="inlineStr">
        <is>
          <t>Net Cash Used in Operating Activities</t>
        </is>
      </c>
      <c r="B24" s="6" t="n">
        <v>-108666</v>
      </c>
      <c r="C24" s="6" t="n">
        <v>-183254</v>
      </c>
      <c r="D24" s="6" t="n">
        <v>-148609</v>
      </c>
    </row>
    <row r="25">
      <c r="A25" s="3" t="inlineStr">
        <is>
          <t>INVESTING CASH FLOW</t>
        </is>
      </c>
      <c r="B25" s="4" t="inlineStr">
        <is>
          <t xml:space="preserve"> </t>
        </is>
      </c>
      <c r="C25" s="4" t="inlineStr">
        <is>
          <t xml:space="preserve"> </t>
        </is>
      </c>
      <c r="D25" s="4" t="inlineStr">
        <is>
          <t xml:space="preserve"> </t>
        </is>
      </c>
    </row>
    <row r="26">
      <c r="A26" s="4" t="inlineStr">
        <is>
          <t>Sale of short-term investments</t>
        </is>
      </c>
      <c r="B26" s="6" t="n">
        <v>25000</v>
      </c>
      <c r="C26" s="6" t="n">
        <v>50000</v>
      </c>
      <c r="D26" s="6" t="n">
        <v>0</v>
      </c>
    </row>
    <row r="27">
      <c r="A27" s="4" t="inlineStr">
        <is>
          <t>Purchase of short-term investments</t>
        </is>
      </c>
      <c r="B27" s="6" t="n">
        <v>-65000</v>
      </c>
      <c r="C27" s="6" t="n">
        <v>0</v>
      </c>
      <c r="D27" s="6" t="n">
        <v>-50000</v>
      </c>
    </row>
    <row r="28">
      <c r="A28" s="4" t="inlineStr">
        <is>
          <t>Insurance proceeds for property, plant and equipment</t>
        </is>
      </c>
      <c r="B28" s="6" t="n">
        <v>195</v>
      </c>
      <c r="C28" s="6" t="n">
        <v>0</v>
      </c>
      <c r="D28" s="6" t="n">
        <v>0</v>
      </c>
    </row>
    <row r="29">
      <c r="A29" s="4" t="inlineStr">
        <is>
          <t>Purchases of property, plant and equipment</t>
        </is>
      </c>
      <c r="B29" s="6" t="n">
        <v>-44</v>
      </c>
      <c r="C29" s="6" t="n">
        <v>-1725</v>
      </c>
      <c r="D29" s="6" t="n">
        <v>-2332</v>
      </c>
    </row>
    <row r="30">
      <c r="A30" s="4" t="inlineStr">
        <is>
          <t>Net Cash (Used) Provided by Investing Activities</t>
        </is>
      </c>
      <c r="B30" s="6" t="n">
        <v>-39849</v>
      </c>
      <c r="C30" s="6" t="n">
        <v>48275</v>
      </c>
      <c r="D30" s="6" t="n">
        <v>-52332</v>
      </c>
    </row>
    <row r="31">
      <c r="A31" s="3" t="inlineStr">
        <is>
          <t>FINANCING CASH FLOW</t>
        </is>
      </c>
      <c r="B31" s="4" t="inlineStr">
        <is>
          <t xml:space="preserve"> </t>
        </is>
      </c>
      <c r="C31" s="4" t="inlineStr">
        <is>
          <t xml:space="preserve"> </t>
        </is>
      </c>
      <c r="D31" s="4" t="inlineStr">
        <is>
          <t xml:space="preserve"> </t>
        </is>
      </c>
    </row>
    <row r="32">
      <c r="A32" s="4" t="inlineStr">
        <is>
          <t>Proceeds from the issuance of common stock, net of issuance fees</t>
        </is>
      </c>
      <c r="B32" s="6" t="n">
        <v>204648</v>
      </c>
      <c r="C32" s="6" t="n">
        <v>9836</v>
      </c>
      <c r="D32" s="6" t="n">
        <v>0</v>
      </c>
    </row>
    <row r="33">
      <c r="A33" s="4" t="inlineStr">
        <is>
          <t>Proceeds from exercise of warrants</t>
        </is>
      </c>
      <c r="B33" s="6" t="n">
        <v>205375</v>
      </c>
      <c r="C33" s="6" t="n">
        <v>0</v>
      </c>
      <c r="D33" s="6" t="n">
        <v>22325</v>
      </c>
    </row>
    <row r="34">
      <c r="A34" s="4" t="inlineStr">
        <is>
          <t>Proceeds from exercise of common share options</t>
        </is>
      </c>
      <c r="B34" s="6" t="n">
        <v>22405</v>
      </c>
      <c r="C34" s="6" t="n">
        <v>6291</v>
      </c>
      <c r="D34" s="6" t="n">
        <v>6377</v>
      </c>
    </row>
    <row r="35">
      <c r="A35" s="4" t="inlineStr">
        <is>
          <t>Foreign income tax withholding to NCI interests</t>
        </is>
      </c>
      <c r="B35" s="6" t="n">
        <v>-2622</v>
      </c>
      <c r="C35" s="6" t="n">
        <v>0</v>
      </c>
      <c r="D35" s="6" t="n">
        <v>0</v>
      </c>
    </row>
    <row r="36">
      <c r="A36" s="4" t="inlineStr">
        <is>
          <t>Proceeds from Transaction, net</t>
        </is>
      </c>
      <c r="B36" s="6" t="n">
        <v>0</v>
      </c>
      <c r="C36" s="6" t="n">
        <v>0</v>
      </c>
      <c r="D36" s="6" t="n">
        <v>341462</v>
      </c>
    </row>
    <row r="37">
      <c r="A37" s="4" t="inlineStr">
        <is>
          <t>Payments of Transaction costs</t>
        </is>
      </c>
      <c r="B37" s="6" t="n">
        <v>0</v>
      </c>
      <c r="C37" s="6" t="n">
        <v>0</v>
      </c>
      <c r="D37" s="6" t="n">
        <v>-2401</v>
      </c>
    </row>
    <row r="38">
      <c r="A38" s="4" t="inlineStr">
        <is>
          <t>Proceeds from exercise of options</t>
        </is>
      </c>
      <c r="B38" s="6" t="n">
        <v>0</v>
      </c>
      <c r="C38" s="6" t="n">
        <v>0</v>
      </c>
      <c r="D38" s="6" t="n">
        <v>847</v>
      </c>
    </row>
    <row r="39">
      <c r="A39" s="4" t="inlineStr">
        <is>
          <t>Repurchase of common units</t>
        </is>
      </c>
      <c r="B39" s="6" t="n">
        <v>0</v>
      </c>
      <c r="C39" s="6" t="n">
        <v>0</v>
      </c>
      <c r="D39" s="6" t="n">
        <v>-566</v>
      </c>
    </row>
    <row r="40">
      <c r="A40" s="4" t="inlineStr">
        <is>
          <t>Issuance of treasury units</t>
        </is>
      </c>
      <c r="B40" s="6" t="n">
        <v>0</v>
      </c>
      <c r="C40" s="6" t="n">
        <v>0</v>
      </c>
      <c r="D40" s="6" t="n">
        <v>20</v>
      </c>
    </row>
    <row r="41">
      <c r="A41" s="4" t="inlineStr">
        <is>
          <t>Net Cash Provided by Financing Activities</t>
        </is>
      </c>
      <c r="B41" s="6" t="n">
        <v>429806</v>
      </c>
      <c r="C41" s="6" t="n">
        <v>16127</v>
      </c>
      <c r="D41" s="6" t="n">
        <v>368064</v>
      </c>
    </row>
    <row r="42">
      <c r="A42" s="4" t="inlineStr">
        <is>
          <t>Net Change in Cash, Cash Equivalents and Restricted Cash</t>
        </is>
      </c>
      <c r="B42" s="6" t="n">
        <v>281291</v>
      </c>
      <c r="C42" s="6" t="n">
        <v>-118852</v>
      </c>
      <c r="D42" s="6" t="n">
        <v>167123</v>
      </c>
    </row>
    <row r="43">
      <c r="A43" s="3" t="inlineStr">
        <is>
          <t>Cash, cash equivalents and restricted cash:</t>
        </is>
      </c>
      <c r="B43" s="4" t="inlineStr">
        <is>
          <t xml:space="preserve"> </t>
        </is>
      </c>
      <c r="C43" s="4" t="inlineStr">
        <is>
          <t xml:space="preserve"> </t>
        </is>
      </c>
      <c r="D43" s="4" t="inlineStr">
        <is>
          <t xml:space="preserve"> </t>
        </is>
      </c>
    </row>
    <row r="44">
      <c r="A44" s="4" t="inlineStr">
        <is>
          <t>Beginning of period</t>
        </is>
      </c>
      <c r="B44" s="6" t="n">
        <v>125365</v>
      </c>
      <c r="C44" s="6" t="n">
        <v>244217</v>
      </c>
      <c r="D44" s="6" t="n">
        <v>77094</v>
      </c>
    </row>
    <row r="45">
      <c r="A45" s="4" t="inlineStr">
        <is>
          <t>End of period</t>
        </is>
      </c>
      <c r="B45" s="6" t="n">
        <v>406656</v>
      </c>
      <c r="C45" s="6" t="n">
        <v>125365</v>
      </c>
      <c r="D45" s="6" t="n">
        <v>244217</v>
      </c>
    </row>
    <row r="46">
      <c r="A46" s="3" t="inlineStr">
        <is>
          <t>Summary of noncash investing and financing activities:</t>
        </is>
      </c>
      <c r="B46" s="4" t="inlineStr">
        <is>
          <t xml:space="preserve"> </t>
        </is>
      </c>
      <c r="C46" s="4" t="inlineStr">
        <is>
          <t xml:space="preserve"> </t>
        </is>
      </c>
      <c r="D46" s="4" t="inlineStr">
        <is>
          <t xml:space="preserve"> </t>
        </is>
      </c>
    </row>
    <row r="47">
      <c r="A47" s="4" t="inlineStr">
        <is>
          <t>Assumption of Transaction warrant liabilities</t>
        </is>
      </c>
      <c r="B47" s="6" t="n">
        <v>0</v>
      </c>
      <c r="C47" s="6" t="n">
        <v>0</v>
      </c>
      <c r="D47" s="6" t="n">
        <v>47532</v>
      </c>
    </row>
    <row r="48">
      <c r="A48" s="4" t="inlineStr">
        <is>
          <t>Debt converted to equity</t>
        </is>
      </c>
      <c r="B48" s="6" t="n">
        <v>0</v>
      </c>
      <c r="C48" s="6" t="n">
        <v>0</v>
      </c>
      <c r="D48" s="6" t="n">
        <v>14181</v>
      </c>
    </row>
    <row r="49">
      <c r="A49" s="4" t="inlineStr">
        <is>
          <t>Warrants converted into equity</t>
        </is>
      </c>
      <c r="B49" s="6" t="n">
        <v>228721</v>
      </c>
      <c r="C49" s="6" t="n">
        <v>0</v>
      </c>
      <c r="D49" s="6" t="n">
        <v>6268</v>
      </c>
    </row>
    <row r="50">
      <c r="A50" s="4" t="inlineStr">
        <is>
          <t>Conversion of equity options to liability award</t>
        </is>
      </c>
      <c r="B50" s="6" t="n">
        <v>0</v>
      </c>
      <c r="C50" s="6" t="n">
        <v>0</v>
      </c>
      <c r="D50" s="6" t="n">
        <v>50</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come taxes</t>
        </is>
      </c>
      <c r="B52" s="7" t="n">
        <v>3224</v>
      </c>
      <c r="C52" s="7" t="n">
        <v>0</v>
      </c>
      <c r="D52"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Organization NuScale Corp (“NuScale”, the “Company”, “us”, “we” or “our”)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Operations The Company is commercializing a modular, scalable electric Light Water Reactor nuclear power plant, with 77 megawatt (gross) NPMs, using exclusive rights to a nuclear power plant design obtained from Oregon State University (“OSU”). The Company also uses the test facility at OSU through a technology transfer agreement. The following represents key milestones in the development of this technology: • December 2016: Design Certification Application (“DCA”) completed • January 2017: DCA submitted to the NRC • March 2017: DCA accepted for review by the NRC • August 2020: NRC issued the Final Safety Evaluation Report ("FSER") • July 2023: SDA Application and associated licensing topical reports accepted for formal review by the NRC The FSER represents the NRC’s completion of its technical review and approval of the NuScale SMR design. With this final phase of NuScale’s DCA now complete, customers may proceed with plans to develop NuScale SMR-based power plants with the understanding that the NRC has approved the safety aspects of the NuScale design. Based on the NRC’s published schedule for SDA Application review, we expect the NRC will complete its review and SDA approval to be received by the end of the 2025 fiscal year. The Company’s activities are subject to significant risks and uncertainties, including failing to secure funding to sustain operations until our SDA applications are approved by the NRC, we reach commercialization and secure customers. The majority of the Company’s operations and long-lived assets were attributable to operations in the United States other than the long-lead material work in process being manufactured in South Korea during the 2023 and 2024 fiscal years. On January 5, 2024, NuScale announced a plan to reduce the Company’s workforce by 154 full-time employees, or 28%, in order to continue our transition from an R&amp;D-based company to a commercial company. This resulted in a one-time charge of $3,236 during the year ended December 31, 2024, and is included in Other expenses on our consolidated income statement. U. S. Department of Energy Funding Beginning in 2014, the U.S. DOE has provided critical funding to NuScale through a series of cooperative agreements which support ongoing commercialization activities. The relevant agreements are discussed below. U.S. Department of Energy NuScale SMR FOAK Nuclear Demonstration Readiness Project Completion (Award 8928) In February 2020, NuScale LLC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government cost share of $350,000 (50%). Subsequently the award has been amended and DOE obligated $262,656, of which NuScale has collected a total of $262,655 through December 31, 2024, with no future obligations guarante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ransaction</t>
        </is>
      </c>
      <c r="B1" s="2" t="inlineStr">
        <is>
          <t>12 Months Ended</t>
        </is>
      </c>
    </row>
    <row r="2">
      <c r="B2" s="2" t="inlineStr">
        <is>
          <t>Dec. 31, 2024</t>
        </is>
      </c>
    </row>
    <row r="3">
      <c r="A3" s="3" t="inlineStr">
        <is>
          <t>Reverse Recapitalization [Abstract]</t>
        </is>
      </c>
      <c r="B3" s="4" t="inlineStr">
        <is>
          <t xml:space="preserve"> </t>
        </is>
      </c>
    </row>
    <row r="4">
      <c r="A4" s="4" t="inlineStr">
        <is>
          <t>Merger Transaction</t>
        </is>
      </c>
      <c r="B4" s="4" t="inlineStr">
        <is>
          <t xml:space="preserve">Merger Transaction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the “Surviving Company”), Spring Valley being renamed NuScale Power Corporation, and NuScale LLC continuing to be held as a wholly controlled subsidiary of NuScale Corp in an “Up-C” structure. On May 2, 2022, the Merger and other transactions contemplated by the Merger Agreement (collectively the “Transaction”) was completed. The Transaction is shown as a reverse recapitalization under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NuScale Corp (f/k/a Spring Valley) is the parent company, GAAP dictates that the financial statements of NuScale Corp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In connection with the Transaction: • Each Convertible Preferred Unit of NuScale LLC was converted into common units using an exchange ratio, and each NuScale LLC common unit holder (including the holders of the previously converted Convertible Preferred Units) received a certain number of NuScale LLC Class B units and non-economic voting shares of NuScale Corp Class B common stock based on an exchange ratio. Holders of NuScale LLC Class B units have the right to exchange each Class B unit, together with the cancellation for no consideration of one share of NuScale Corp Class B common stock, par value $0.0001, for one share of NuScale Corp Class A common stock, par value $0.0001, or cash, subject to certain restrictions. • Institutional and accredited investors purchased 23,700,002 shares of Class A common stock for an aggregate amount of $235,000. The consummation of the Transaction resulted in NuScale LLC receiving cash equal to $341,500 and assuming Warrant liabilities valued at $47,500. Tax Receivable Agreement Substantially all the assets of the combined company are held by NuScale LLC, and NuScale Corp’s only assets are its equity interest in NuScale LLC and prepaid assets. NuScale Corp entered into a Tax Receivable Agreement (“TRA”) with NuScale LLC, each of the TRA Holders (as defined in the TRA), and Fluor, in its capacity as TRA Representative (as defined in the TRA). Pursuant to the TRA, NuScale Corp must pay 85% of the net cash tax savings from certain tax benefits, if any, that it realizes (or in certain cases is deemed to realize) as a result of any increases in tax basis and other tax benefits resulting from any exchange by the TRA holders of NuScale LLC Class B units and NuScale Corp Class B common stock for shares of Class A common stock or cash in the future. NuScale Corp will benefit from the remaining 15% of cash tax savings, if any, realized as a result of such tax benefits. Cash tax savings will be computed by comparing NuScale Corp’s actual income tax liability to the amount of such taxes that NuScale Corp would have been required to pay had there been no increase to the tax basis of its assets as a result of the Transaction or the exchanges and had NuScale Corp not entered into the TRA (calculated by making certain assumptions). As of December 31, 2024, there have been 24,142,048 Class B units exchanged (together with the cancellation for no consideration of an equal number of shares of NuScale Corp Class B common stock) for shares of Class A common stock. Associated with these exchanged units we have calculated an implied TRA obligation of $63,360 as of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4:59Z</dcterms:created>
  <dcterms:modified xmlns:dcterms="http://purl.org/dc/terms/" xmlns:xsi="http://www.w3.org/2001/XMLSchema-instance" xsi:type="dcterms:W3CDTF">2025-03-03T22:24:59Z</dcterms:modified>
</cp:coreProperties>
</file>